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STMENT AND NOTE RECEIVABLE" sheetId="8" state="visible" r:id="rId8"/>
    <sheet xmlns:r="http://schemas.openxmlformats.org/officeDocument/2006/relationships" name="NOTES PAYABLE"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ORGANIZATION AND SUMMARY OF S16" sheetId="16" state="visible" r:id="rId16"/>
    <sheet xmlns:r="http://schemas.openxmlformats.org/officeDocument/2006/relationships" name="CONCENTRATIONS OF CREDIT RISK A" sheetId="17" state="visible" r:id="rId17"/>
    <sheet xmlns:r="http://schemas.openxmlformats.org/officeDocument/2006/relationships" name="INVESTMENT AND NOTE RECEIVABLE " sheetId="18" state="visible" r:id="rId18"/>
    <sheet xmlns:r="http://schemas.openxmlformats.org/officeDocument/2006/relationships" name="LEASES (TABLES)" sheetId="19" state="visible" r:id="rId19"/>
    <sheet xmlns:r="http://schemas.openxmlformats.org/officeDocument/2006/relationships" name="STOCK TRANSACTIONS (Tables)" sheetId="20" state="visible" r:id="rId20"/>
    <sheet xmlns:r="http://schemas.openxmlformats.org/officeDocument/2006/relationships" name="INCOME TAXE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Concentrations of credit risk (" sheetId="24" state="visible" r:id="rId24"/>
    <sheet xmlns:r="http://schemas.openxmlformats.org/officeDocument/2006/relationships" name="Major Customers (Details)" sheetId="25" state="visible" r:id="rId25"/>
    <sheet xmlns:r="http://schemas.openxmlformats.org/officeDocument/2006/relationships" name="Major Vendors (Details)" sheetId="26" state="visible" r:id="rId26"/>
    <sheet xmlns:r="http://schemas.openxmlformats.org/officeDocument/2006/relationships" name="INVESTMENT AND NOTE RECEIVABL27" sheetId="27" state="visible" r:id="rId27"/>
    <sheet xmlns:r="http://schemas.openxmlformats.org/officeDocument/2006/relationships" name="Summary of changes in the fair " sheetId="28" state="visible" r:id="rId28"/>
    <sheet xmlns:r="http://schemas.openxmlformats.org/officeDocument/2006/relationships" name="Notes Payable Sterling National" sheetId="29" state="visible" r:id="rId29"/>
    <sheet xmlns:r="http://schemas.openxmlformats.org/officeDocument/2006/relationships" name="Notes And Loans Payable To Re30" sheetId="30" state="visible" r:id="rId30"/>
    <sheet xmlns:r="http://schemas.openxmlformats.org/officeDocument/2006/relationships" name="Notes Payable And Loans Payable" sheetId="31" state="visible" r:id="rId31"/>
    <sheet xmlns:r="http://schemas.openxmlformats.org/officeDocument/2006/relationships" name="Notes Payable And Loans Payab32" sheetId="32" state="visible" r:id="rId32"/>
    <sheet xmlns:r="http://schemas.openxmlformats.org/officeDocument/2006/relationships" name="Notes Payable And Loans Payab33" sheetId="33" state="visible" r:id="rId33"/>
    <sheet xmlns:r="http://schemas.openxmlformats.org/officeDocument/2006/relationships" name="Notes Payable And Loans Payab34" sheetId="34" state="visible" r:id="rId34"/>
    <sheet xmlns:r="http://schemas.openxmlformats.org/officeDocument/2006/relationships" name="Leases Principal Executive Offi" sheetId="35" state="visible" r:id="rId35"/>
    <sheet xmlns:r="http://schemas.openxmlformats.org/officeDocument/2006/relationships" name="Leases Principal Executive Of36" sheetId="36" state="visible" r:id="rId36"/>
    <sheet xmlns:r="http://schemas.openxmlformats.org/officeDocument/2006/relationships" name="Lease obligations under agreeme" sheetId="37" state="visible" r:id="rId37"/>
    <sheet xmlns:r="http://schemas.openxmlformats.org/officeDocument/2006/relationships" name="Consulting Agreements (Details)" sheetId="38" state="visible" r:id="rId38"/>
    <sheet xmlns:r="http://schemas.openxmlformats.org/officeDocument/2006/relationships" name="Commitments Employment Agreemen" sheetId="39" state="visible" r:id="rId39"/>
    <sheet xmlns:r="http://schemas.openxmlformats.org/officeDocument/2006/relationships" name="Stock Transactions Preferred St" sheetId="40" state="visible" r:id="rId40"/>
    <sheet xmlns:r="http://schemas.openxmlformats.org/officeDocument/2006/relationships" name="Stock Transactions Warrant (Det" sheetId="41" state="visible" r:id="rId41"/>
    <sheet xmlns:r="http://schemas.openxmlformats.org/officeDocument/2006/relationships" name="Stock Transactions Options (Det" sheetId="42" state="visible" r:id="rId42"/>
    <sheet xmlns:r="http://schemas.openxmlformats.org/officeDocument/2006/relationships" name="Stock Transactions assumptions " sheetId="43" state="visible" r:id="rId43"/>
    <sheet xmlns:r="http://schemas.openxmlformats.org/officeDocument/2006/relationships" name="Stock Transactions Compensation" sheetId="44" state="visible" r:id="rId44"/>
    <sheet xmlns:r="http://schemas.openxmlformats.org/officeDocument/2006/relationships" name="Summary of Stock option activit" sheetId="45" state="visible" r:id="rId45"/>
    <sheet xmlns:r="http://schemas.openxmlformats.org/officeDocument/2006/relationships" name="Summarizes the information with" sheetId="46" state="visible" r:id="rId46"/>
    <sheet xmlns:r="http://schemas.openxmlformats.org/officeDocument/2006/relationships" name="INCOME TAXES (Details)" sheetId="47" state="visible" r:id="rId47"/>
    <sheet xmlns:r="http://schemas.openxmlformats.org/officeDocument/2006/relationships" name="Valuation allowance (Details)" sheetId="48" state="visible" r:id="rId48"/>
    <sheet xmlns:r="http://schemas.openxmlformats.org/officeDocument/2006/relationships" name="Income tax provision consists o" sheetId="49" state="visible" r:id="rId49"/>
    <sheet xmlns:r="http://schemas.openxmlformats.org/officeDocument/2006/relationships" name="Provision for income taxes (Det" sheetId="50" state="visible" r:id="rId50"/>
    <sheet xmlns:r="http://schemas.openxmlformats.org/officeDocument/2006/relationships" name="Tax effects of temporary differ"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55">
  <si>
    <t>Document and Entity Information - USD ($)</t>
  </si>
  <si>
    <t>12 Months Ended</t>
  </si>
  <si>
    <t>Dec. 31, 2016</t>
  </si>
  <si>
    <t>Mar. 21, 2017</t>
  </si>
  <si>
    <t>Jun. 30, 2016</t>
  </si>
  <si>
    <t>Document and Entity Information</t>
  </si>
  <si>
    <t>Entity Registrant Name</t>
  </si>
  <si>
    <t>CAPSTONE COMPANIES, INC.</t>
  </si>
  <si>
    <t>Entity Trading Symbol</t>
  </si>
  <si>
    <t>cap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Accounts receivable, net</t>
  </si>
  <si>
    <t>Inventory</t>
  </si>
  <si>
    <t>Deferred tax asset</t>
  </si>
  <si>
    <t>Prepaid expenses</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Investment (AC Kinetics)</t>
  </si>
  <si>
    <t>Note receivable</t>
  </si>
  <si>
    <t>Goodwill</t>
  </si>
  <si>
    <t>Total Other Non-current Assets</t>
  </si>
  <si>
    <t>Total Assets</t>
  </si>
  <si>
    <t>Current Liabilities:</t>
  </si>
  <si>
    <t>Accounts payable and accrued liabilities</t>
  </si>
  <si>
    <t>Income tax payable</t>
  </si>
  <si>
    <t>Note payable</t>
  </si>
  <si>
    <t>Notes and loans payable to related parties</t>
  </si>
  <si>
    <t>Total Current Liabilities</t>
  </si>
  <si>
    <t>Long Term Liabilities:</t>
  </si>
  <si>
    <t>Deferred tax liabilities</t>
  </si>
  <si>
    <t>Total Long Term Liabilities</t>
  </si>
  <si>
    <t>Total Liabilities</t>
  </si>
  <si>
    <t>Commitments and Contingencies (Note 6)</t>
  </si>
  <si>
    <t xml:space="preserve"> </t>
  </si>
  <si>
    <t>Stockholders' Equity:</t>
  </si>
  <si>
    <t>Preferred Stock, Series A, par value $.001 per share, authorized 6,666,667 shares, issued -0- shares</t>
  </si>
  <si>
    <t>Preferred Stock, Series B-1, par value $.0001 per share, authorized 3,333,333 shares, issued -0- shares</t>
  </si>
  <si>
    <t>Preferred Stock, Series C, par value $1.00 per share, authorized 67 shares, issued -0- shares</t>
  </si>
  <si>
    <t>Common Stock, par value $.0001 per share, authorized 56,666,667 shares, issued 48,132,664 shares</t>
  </si>
  <si>
    <t>Additional paid-in capital</t>
  </si>
  <si>
    <t>Accumulated deficit</t>
  </si>
  <si>
    <t>Total Stockholders' Equity</t>
  </si>
  <si>
    <t>Total Liabilities and Stockholders' Equity</t>
  </si>
  <si>
    <t>CONSOLIDATED BALANCE SHEETS PARENTHETICALS - $ / shares</t>
  </si>
  <si>
    <t>Parentheticals</t>
  </si>
  <si>
    <t>Preferred Stock, Series A, par value</t>
  </si>
  <si>
    <t>Preferred Stock, Series A, shares authorized</t>
  </si>
  <si>
    <t>Preferred Stock, Series A, shares issued</t>
  </si>
  <si>
    <t>Preferred Stock, Series B-1, par value</t>
  </si>
  <si>
    <t>Preferred Stock, Series B-1, shares authorized</t>
  </si>
  <si>
    <t>Preferred Stock, Series B-1, shares issued</t>
  </si>
  <si>
    <t>Preferred Stock, Series C, par value</t>
  </si>
  <si>
    <t>Preferred Stock, Series C, shares authorized</t>
  </si>
  <si>
    <t>Preferred Stock, Series C, shares issued</t>
  </si>
  <si>
    <t>Common Stock, par value</t>
  </si>
  <si>
    <t>Common Stock, shares authorized</t>
  </si>
  <si>
    <t>Common Stock, shares issued</t>
  </si>
  <si>
    <t>CONSOLIDATED STATEMENTS OF INCOME - USD ($)</t>
  </si>
  <si>
    <t>Revenues {1}</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t>
  </si>
  <si>
    <t>Other Income (Expense):</t>
  </si>
  <si>
    <t>Interest income</t>
  </si>
  <si>
    <t>Interest expense</t>
  </si>
  <si>
    <t>Total Other Income (Expense)</t>
  </si>
  <si>
    <t>Income Before Tax Provision</t>
  </si>
  <si>
    <t>Provision for Income Tax</t>
  </si>
  <si>
    <t>Net Income</t>
  </si>
  <si>
    <t>Net Income per Common Share</t>
  </si>
  <si>
    <t>Basic</t>
  </si>
  <si>
    <t>Diluted</t>
  </si>
  <si>
    <t>Weighted Average Shares Outstanding</t>
  </si>
  <si>
    <t>CONSOLIDATED STATEMENTS OF STOCKHOLDERS' EQUITY - USD ($)</t>
  </si>
  <si>
    <t>Preferred Stock Series A Shares</t>
  </si>
  <si>
    <t>Preferred Stock Series A Par Value</t>
  </si>
  <si>
    <t>Preferred Stock Series B Shares</t>
  </si>
  <si>
    <t>Preferred Stock Series B Par Value</t>
  </si>
  <si>
    <t>Preferred Stock Series C Shares</t>
  </si>
  <si>
    <t>Preferred Stock Series C Par Value</t>
  </si>
  <si>
    <t>Common Stock Shares</t>
  </si>
  <si>
    <t>Common Stock Par Value</t>
  </si>
  <si>
    <t>Additional Paid-in Capital</t>
  </si>
  <si>
    <t>Accumulated Deficit</t>
  </si>
  <si>
    <t>Total Equity</t>
  </si>
  <si>
    <t>Balance at Dec. 31, 2014</t>
  </si>
  <si>
    <t>Stock options for compensation</t>
  </si>
  <si>
    <t>Conversion of Series C Preferred Stock to Common Stock</t>
  </si>
  <si>
    <t>Balance. at Dec. 31, 2015</t>
  </si>
  <si>
    <t>Balance at Dec. 31, 2016</t>
  </si>
  <si>
    <t>CONSOLIDATED STATEMENTS OF CASH FLOWS - USD ($)</t>
  </si>
  <si>
    <t>CASH FLOWS FROM OPERATING ACTIVITIES:</t>
  </si>
  <si>
    <t>Net income</t>
  </si>
  <si>
    <t>Adjustments necessary to reconcile net income to net cash provided by (used in) operating activities:</t>
  </si>
  <si>
    <t>Depreciation and amortization</t>
  </si>
  <si>
    <t>Accrued interest on note receivable</t>
  </si>
  <si>
    <t>Stock based compensation expense</t>
  </si>
  <si>
    <t>Provision for deferred income tax</t>
  </si>
  <si>
    <t>Accrued sales allowance</t>
  </si>
  <si>
    <t>(Increase) decrease in accounts receivable</t>
  </si>
  <si>
    <t>(Increase) in inventory</t>
  </si>
  <si>
    <t>(Increase) decrease in prepaid expenses</t>
  </si>
  <si>
    <t>(Increase) decrease in other assets</t>
  </si>
  <si>
    <t>Increase in accounts payable and accrued liabilities</t>
  </si>
  <si>
    <t>Increase (de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Proceeds from notes and loans payable to related parties</t>
  </si>
  <si>
    <t>Repayments of notes and loans payable to related parties</t>
  </si>
  <si>
    <t>Net cash provided by (used in) financing activities</t>
  </si>
  <si>
    <t>Net Increase in Cash and Cash Equivalents</t>
  </si>
  <si>
    <t>Cash and Cash Equivalents at Beginning of Year</t>
  </si>
  <si>
    <t>Cash and Cash Equivalents at End of Year</t>
  </si>
  <si>
    <t>Cash paid during the year for:</t>
  </si>
  <si>
    <t>Interest</t>
  </si>
  <si>
    <t>Income taxes</t>
  </si>
  <si>
    <t>Non-cash financing activities:</t>
  </si>
  <si>
    <t>Sale of Investment for Note receivable</t>
  </si>
  <si>
    <t>ORGANIZATION AND SUMMARY OF SIGNIFICANT ACCOUNTING POLICIES</t>
  </si>
  <si>
    <t>ORGANIZATION AND SUMMARY OF SIGNIFICANT ACCOUNTING POLICIES:</t>
  </si>
  <si>
    <t xml:space="preserve">NOTE 1 - ORGANIZATION AND SUMMARY OF SIGNIFICANT ACCOUNTING POLICIES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September 13, 2006, the Company entered into a Stock Purchase Agreement with Capstone Industries, Inc., a Florida corporation ("Capstone"). Capstone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stone's Common Stock, and recorded goodwill of $1,936,020. On April 13, 2012, the Company established a wholly owned subsidiary in Hong Kong, named Capstone International Hong Kong Ltd ("CIHK") which is engaged in selling the Company's products internationally and provides other services such as new product development, product sourcing, quality control, ocean freight logistics, product testing and factory certifications for the Company's other subsidiaries. Reverse Stock Split On May 24, 2016, the Company's Board of Directors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 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 Cash and Cash Equivalents The Company considers all highly liquid debt instruments purchased with an original maturity of three months or less to be cash equivalents, to the extent the funds are not being held for investment purposes. Allowance for Doubtful Accounts An allowance for doubtful accounts is established as losses are estimated to have occurred through a provision for bad debts charged to earnings. The allowance for doubtful accounts is evaluated on a regular basis by management and is based upon management's periodic review of the collectability of the receivables. This evaluation is inherently subjective and requires estimates that are susceptible to significant revisions as more information becomes available. As of both December 31, 2016 and 2015, management has determined that the accounts receivable are fully collectible. As such, management has not recorded an allowance for doubtful accounts. Accounts Receivable Pledged as Collateral As of both December 31, 2016 and 2015, 100% of the accounts receivable serve as collateral for the Company's notes payable. Inventory The Company's inventory, which is recorded at the lower of cost (first-in, first-out) or market, consists of finished goods for resale by Capstone, totaling $366,330 and $205,708 as of December 31, 2016 and December 31, 2015, respectively. Prepaid Expenses The Company's prepaid expenses consist primarily of deposits on inventory for future orders as well as prepaid advertising. As of December 31, 2016 and 2015, the Company has $186,019 and $275,019, respectively, in prepaid advertising credits included in prepaid expenses on the consolidated balance sheets. 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6 or 2015.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expense was $63,678 and $71,590 for the years ended December 31, 2016 and 2015, respectively.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its carrying amount. If the carrying amount of an intangible asset exceeds its fair value, an impairment loss shall be recognized in an amount equal to that excess. Goodwill is not amortized. It is the Company's policy to test for impairment no less than annually, or when conditions occur that may indicate impairment. The Company's intangible assets, which consist of goodwill of $1,936,020 recorded in connection with the Capstone acquisition, were tested for impairment during the fourth quarter, 2016, and we determined that no adjustment for impairment was necessary as of December 31, 2016, as the fair value of goodwill exceeds its carrying amount. Net Income Per Common Share Basic earnings per common share was computed by dividing net income or loss by the weighted average number of shares of common stock outstanding for each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and restricted share awards, determined using the treasury stock method. In periods where losses are reported, the weighted average number of common shares outstanding excludes common stock equivalents because their inclusion would be anti-dilutive. At December 31, 2016 and December 31, 2015, the total number of potentially dilutive common stock equivalents excluded from the diluted earnings per share calculation was 5,182,226 and 5,272,227, respectively. Basic weighted average shares outstanding is reconciled to diluted weighted shares outstanding as follows: December 31, 2016 December 31, 2015 Basic weighted average shares outstanding 48,132,664 46,580,622 Dilutive Warrants 209,366 135,545 Diluted weighted average shares outstanding 48,342,030 46,716,167 Principles of Consolidation The consolidated financial statements for the years ended December 31, 2016 and 2015 include the accounts of the parent entity and its wholly-owned subsidiaries CLT, Capstone and CIHK. All significant intra-entity transactions and balances have been eliminated in consolidation. Fair Value of Financial Instruments The carrying value of the Company's financial instruments, including cash, accounts receivable and accounts payable at December 31, 2016 and 2015 approximates their fair values due to the short-term nature of these financial instruments. The carrying value of the Company's notes payable approximate their fair value based on market rates for similar loans. The fair value hierarchy under U.S.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During the years ended December 31, 2016 and 2015, Capstone determined that $94,203 and $196,977, respectively of previously accrued promotional allowances were no longer required. The reduction of promotional allowances is included in net revenues for the years ended December 31, 2016 and 2015. Advertising and Promotion Advertising and promotion costs, including advertising, public relations, and trade show expenses, are expensed as incurred and included in sales and marketing expenses. Advertising and promotion expense was $149,938 and $101,101 for the years ended December 31, 2016 and 2015, respectively. Shipping and Handling The Company's shipping and handling costs are included in sales and marketing expenses and amounted to $140,118 and $60,768 for the years ended December 31, 2016 and 2015, respectively. Accrued Liabilities Accrued liabilities contained in the accompanying consolidated balance sheets include accruals for estimated amounts of credits to be issued in future years based on potential product returns and various allowances. These estimates could change significantly in the near term. Income Taxes The Company accounts for income taxes under the provisions of Financial Accounting Standards Board ("FASB") Accounting Standard Codification ("ASC") 740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based on awards ultimately expected to vest, it is subject to reduction for estimated forfeitures. ASC 718 requires forfeitures to be estimated at the time of grant and revised, if necessary, in subsequent periods if actual forfeitures differ from those estimates. As of and for years ended December 31, 2016 and 2015, there were no material amounts subject to forfeiture. Stock-based compensation for the years ended December 31, 2016 and 2015 totaled $67,057 and $95,469,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 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effective date of this guidance was deferred by one year and now will be effective for the Company's annual reporting periods beginning after December 15, 2017, including interim periods within that reporting period. Early application is permitted. The Company does not expect the adoption of ASU 2014-09 to have a material impact on its consolidated financial statements. In July 2015, the FASB issued ASU 2015-11, Inventory (Topic 330), Simplifying the Measurement of Inventory In November 2015, the FASB issued ASU 2015-17, Income Taxes (Topic 740): Balance Sheet Classification of Deferred Taxes In January 2016, the FASB issued ASU 2016-01, Financial Instruments - Overall: Recognition and Measurement of Financial Assets and Financial Liabilities , Fair Value Measurements In March 2016, the FASB issued ASU 2016-02, Leases In March 2016, the FASB issued ASU 2016-08, Revenue Revenue In March 2016, the FASB issued ASU 2016-09, Compensation  Stock Compensation (Topic 718): Improvements to Employee Share-Based Payment Accounting In August 2016, the FASB issued ASU 2016-15, Statement of Cash Flows (Topic 230): Classification of Certain Cash Receipts and Cash Payments Statement of Cash Flows, In January 2017, the FASB issued ASU 2017-04, Simplifying the Test for Goodwill Impair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Reclassifications Certain reclassifications have been made to the 2015 consolidated financial statements to conform to the 2016 presentation. Total stockholders' equity and net income are unchanged due to these reclassifications. </t>
  </si>
  <si>
    <t>INVESTMENT AND NOTE RECEIVABLE</t>
  </si>
  <si>
    <t xml:space="preserve">NOTE 3 - INVESTMENT AND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In addition, the Company and AC Kinetics agreed to cooperate in the development and commercialization of consumer and industrial products to be solely owned by the Company. AC Kinetics would be the Company's advanced product developer. AC Kinetics would notify the appropriate technology departments at the Massachusetts Institute of Technology ("MIT") of the Company's ability and desire to commercialize consumer and industrial products developed in the MIT incubator departments. The Company and AC Kinetics also entered into a royalty agreement whereby, the Company would receive a 7% royalty on any licensing revenues received by AC Kinetics for products sold by them. This royalty agreement would terminate upon receipt by the Company of royalties of $500,000. The aggregate carrying amount of cost method investments at December 31, 2016 and December 31, 2015 consisted of the following: 2016 2015 AC Kinetics Series A Convertible Preferred Stock $ - $ 500,000 On June 8, 2016, the Board of Directors approved a Resolution to accept an offer from AC Kinetics to sell back the 100 shares of AC Kinetics Series A Preferred Stock. With acceptance of this offer the royalty agreement also terminated. For consideration, the Company received a note in the face amount of $1,500,000 that will be immediately paid to the Company on completion and funding of a Securities Purchase Agreement with a national company to purchase AC Kinetics. The note i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and the option period is the 12-month period between the first option exercise date and the 36-month anniversary of the effective date of the option agreement. As the note is subject to a subordination agreement, and the Securities Purchase Agreement between the national company and AC Kinetics and has not been concluded, the Company has determined that the note falls under the Level three category of the fair value hierarchy and that the fair value of the note was determined to be $500,000 at the date of the transaction. The fair value of the note was determined based on an analysis of AC Kinetics ability to repay the note and the value of the collateral issued in connection with the sale of AC Kinetics Series A Preferred Stock. The significant unobservable inputs used in the fair value measurement of the Company's note receivable were the probability of default and the loss severity in the event of the default. The table below sets forth a summary of changes in the fair value of the Level three note for the year ended December31, 2016: Balance, June 27, 2016 $ 500,000 Appreciation in fair value $ 26,887 Balance, December 31, 2016 $ 526,887 </t>
  </si>
  <si>
    <t>NOTES PAYABLE</t>
  </si>
  <si>
    <t>NOTE 4  NOTES PAYABLE Sterling National Bank On September 8, % As of December 31, 2016, and 2015, the balance due to Sterling National Bank was $0 and $2,275,534, respectively. As of December 31, 2016, the maximum amount that can be borrowed on this credit line is $7,000,000.</t>
  </si>
  <si>
    <t>NOTES AND LOANS PAYABLE TO RELATED PARTIES</t>
  </si>
  <si>
    <t>NOTE 5  NOTES AND LOANS PAYABLE TO RELATED PARTIES Capstone Companies, Inc. - Notes Payable to Officers and Directors On May 30, 2007, the Company executed a $575,000 promissory note payable to a Director of the Company. This note was amended on July 1, 2009 and again on January 2, 2010. As amended, the note carries an interest rate of 8% per annum. All principal was payable in full, with accrued interest, on January 2, 2014. On November 2, 2007, the Company issued 12,074 shares of its Series B Preferred stock valued at $28,975 as payment towards this loan. The loan grants to the holder a security interest in the accounts receivable of the Company up to the amount of the unpaid principal. On July 12, 2011, Stewart Wallach, the Chief Executive Officer and Director of the Company and JWTR Holdings, LLC owned by a Director, Jeffrey Postal entered into a Securities and Notes Purchase Agreement with Howard Ullman (former Chairman), whereby they would purchase equally all of Mr. Ullman's notes net of any offsets, monies due from Mr. Ullman to the Company. The original terms of all notes would remain the same. On July 12, 2011, this note payable was reassigned by Mr. Ullman, equally split between Stewart Wallach, Chief Executive Director and Director, and JWTR Holdings LLC. The note balance of $466,886 was reduced by $47,940 for offsets due by Mr. Ullman. The revised loan balance of $418,946 was reassigned equally, $209,473 to Stewart Wallach and $209,473 to JWTR Holdings LLC. As amended the note was due on or before April 3, 2017. As of December 31, 2015, the total combined balance due on these two notes including accrued interest was $567,060. On September 19, 2016, this note was paid in full to both parties. Each party was paid $295,558 which included principal of $209,473 and interest of $86,085. On March 11, 2010, the Company received a loan from a Director in the amount of $100,000. As amended, the note was due on or before April 3, 2017 and carried an interest rate of 8% per annum. At December 31, 2015, the total balance due on this note including accrued interest was $146,466. On September 22, 2016, this note was paid in full including accrued interest of $52,296. On May 11, 2010, the Company received a loan from Stewart Wallach in the amount of $75,000. As amended, the note was due on or before April 1, 2016 and carried an interest rate of 8% per annum. At December 31, 2015, the total balance due on this note including accrued interest was $108,847. On March 2, 2016, this note was paid in full including accrued interest of $34,866. On January 15, 2013, the Company received a loan in the amount of $250,000 from Stewart Wallach. The loan carried an interest rate of 8% per annum. This loan was amended and the due date was extended until April 3, 2017. At December 31, 2015, the total balance due on this note including accrued interest was $309,178. On April 1, 2016, Stewart Wallach transferred ownership of this note and all accrued interest to Director, Jeffrey Postal. The amount transferred was $250,000 and accrued interest of $64,164. This loan was cancelled and a new loan entered into with Jeffrey Postal on April 1, 2016. On January 15, 2013, the Company received a loan in the amount of $250,000 from a Director of Capstone. The loan carries an interest rate of 8% per annum. This loan was amended and the due date has been extended until April 3, 2017. At December 31, 2016 and 2015, the total amount payable on this note was $329,233 and $309,178, respectively, including accrued interest of $79,233 and $59,178, respectively. This loan grants to the holder a security interest in the accounts receivable of the Company up to the amount of the unpaid principal. Purchase Order Assignment- Funding Agreements On March 18, 2016, Capstone received $360,000 against a note from Group Nexus. The note was due on or before September 30, 2016, and carried an interest rate of 8.0% per year. The note with accumulated interest of $5,287 was paid off in full on May 24, 2016. On April 19, 2016, Capstone received $500,000 against a note from George Wolf, a consultant. The note was due on or before December 31, 2016, and carried an interest rate of 8% per year. On June 1, 2016, the note was paid off in full with accumulated interest of $4,712. Working Capital Loan Agreements On April 1, 2012, the Company signed a working capital loan agreement with Postal Capital Funding, LLC ("PCF"), a private capital funding company owned by Jeffrey Postal. Pursuant to the agreement, the Company may borrow up to a maximum of $1,000,000 of revolving credit from PCF. Amounts borrowed carry an interest rate of 8%. This loan was amended and the due date has been extended until April 3, 2017. As of December 31, 2016, and 2015, the loan balance under this agreement was $663,255 and $623,306, respectively, including accrued interest of $165,255 and $125,306, respectively. Notes and Loans Payable to Related Parties  Interest Expense During the years ended December 31, 2016 and 2015, interest expense on the notes payable to related parties amounted to $120,963 and $236,277, respectively.</t>
  </si>
  <si>
    <t>COMMITMENTS AND CONTINGENCIES</t>
  </si>
  <si>
    <t xml:space="preserve">NOTE 6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new lease agreement for the same office space as currently located. The lease agreement dated January 17, 2014, and effective February 1, 2014, had a 3-year term with a base annual rent of $87,678 paid in equal monthly installments. The Company has the one-time option to renew the lease for three (3) years subject to a 3% increase per each year of the renewal term. On October 18, 2016, the Company confirmed that it will be exercising the three (3) years renewal option of the lease. Under the lease agreement, Capstone is responsible for a portion of common area maintenance charges and any other utility consumed in the leased premises. CIHK entered into a two-year lease agreement for office space at 303 Hennessy Road, Wanchai, Hong Kong. The agreement was for the period from February 17, 2014, to February 16, 2016. This lease has a base annual rent of $48,000 (HK$ 372,000) paid in equal monthly installments. This lease was extended for a further three (3) months until May 16, 2016. The lease has been further renewed for another (12) months ending May 16, 2017 with a base annual rate of $48,775 paid in equal monthly installments. The Company entered into a six (6) month rental agreement from December 1, 2016 until May 31, 2017 for showroom space at 3F, Wing Kin Industrial Building, 4-6 Wing Kin Road, Kwai Chung, NT, Hong Kong. The monthly rent is $1,290 with total rent for the period costing $7,742. Rent expense amounted to $144,181 and $140,647 for the years ended December 31, 2016 and 2015, respectively. The future lease obligations under these agreements are as follows: Year Ended December, 31, US HK Total 2017 $ 92,256 $ 26,774 $ 119,030 2018 2019 2020 93,885 95,570 7,964 - - - 93,885 95,570 7,964 Total future lease obligation $ 289,675 $ 26,774 $ 316,449 Consulting Agreements On July 1, 2015, the Company entered into a consulting agreement with George Wolf, whereby Mr. Wolf will be paid $10,500 per month through December 31, 2015 and $12,500 per month from January 1, 2016 through December 31, 2017. On January 1, 2017, the agreement was amended, whereby Mr. Wolf will be paid $13,750 per month from January 1, 2017 through December 31, 2017. A bonus compensation of $10,000 will also be paid in the month of January 2017.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08, the Company entered into an Employment Agreement as amended, with Stewart Wallach, whereby Mr. Wallach will be paid $225,000 per annum. As part of the agreement, Mr. Wallach will receive a minimum increase of 5% per year. An amount of $40,233 was accrued and is included in the December 31, 2015 consolidated balance sheet as part of accounts payable and accrued expenses for deferred wages from 2011. This amount was paid on December 9, 2016. On February 5, 2016, the Company entered into a new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On February 5, 2008, the Company entered into an Employment Agreement as amended, with James McClinton, Chief Financial Officer. Mr. McClinton was paid $150,000 per annum. As part of the agreement, Mr. McClinton received a minimum increase of 5% per year. An amount of $572 was accrued and is included in the December 31, 2015 consolidated balance sheet as part of accounts payable and accrued expenses for deferred wages from 2011. This amount was paid on December 9, 2016. On February 5, 2016, the Company entered into a new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
  </si>
  <si>
    <t>STOCK TRANSACTIONS</t>
  </si>
  <si>
    <t>NOTE 7 - STOCK TRANSACTIONS Series C Preferred Stock On July 9, 2009, the Company authorized and issued 67 shares of Series C Preferred Stock in exchange for $700,000. The 67 shares of Series C Stock were convertible into 4,531,962 common shares. The par value of the Series C Preferred shares is $1.00. On May 5, 2015, the 67 Series C Preferred shares were converted into 4,531,962 common shares. Warrants During September and October of 2007, the Company issued 2,121,569 shares of common stock for cash at $0.255 per share, as part of a Private Placement under Rule 506 of Regulation D. Along with the stock, each investor also received a warrant to purchase 30% of the shares purchased in the Private Placement. A total of 636,474 warrants remain outstanding at December 31, 2016. The warrants are ten year warrants and have an exercise price of $0.255 per share. Options In 2005, the Company authorized the 2005 Equity Plan that made available 666,667 of common stock for issuance through awards of options, restricted stock, stock bonuses, stock appreciation rights and restricted stock units. On January 2, 2015, the Company granted 200,000 stock options to two directors of the Company and 10,000 stock options to the Company Secretary. The options have an exercise price of $0.435 and vested on August 5, 2015. On August 6, 2015, the Company granted 200,000 stock options to two directors of the Company and 10,000 stock options to the Company Secretary. The options have an exercise price of $0.435 and vested on August 5, 2016. In applying the Binomial Lattice (Suboptimal) option pricing model to stock option granted, the Company used the following weighted average assumptions: The following assumptions were used in the fair value calculations of options granted during the year ended December 31, 2015: Risk free interest rate  1.61  2.23% Expected term  5 to 10 years Expected volatility of stock  500% Expected dividend yield  0% Suboptimal Exercise Behavior Multiple  2.0 Number of Steps  150 On July 20, 2016, the Company granted 200,000 stock options to two directors of the Company and 10,000 stock options to the Company Secretary. These options have an exercise price of $0.435 with an effective date of August 6, 2016 and will vest on August 5, 2017. In applying the Binomial Lattice (Suboptimal) option pricing model to stock option granted, the Company used the following weighted average assumptions: The following assumptions were used in the fair value calculations of options granted during the year ended December 31, 2016: Risk free interest rate  1.13  1.59% Expected term  5 to 10 years Expected volatility of stock  50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16 and 2015, the Company recognized stock based compensation expense of $67,057 and $95,469, respectively, related to these stock options. Such amounts are included in compensation expense in the accompanying consolidated statements of income. A further compensation expense expected to be $48,825 will be recognized for these options in 2017. The following table sets forth the Company's stock options outstanding as of December 31, 2016, and December 31, 2015 and activity for the years then ended: Shares Weighted Average Exercise Price Weighted Average Fair Value Weighted Average Remaining Contractual Term (Years) Intrinsic Value Outstanding, January 1, 2015 5,168,894 $ 0.435 $ 0.294 2.36 $ - Granted 420,000 0.435 0.182 - - Exercised - - - - - Forfeited/expired (316,667 ) 0.435 0.099 - - Outstanding, December 31, 2015 5,272,227 $ 0.435 $ 0.303 1.73 $ - Granted 210,000 0.435 0.390 4.82 - Exercised - - - - - Forfeited/expired (300,001 ) 0.435 0.105 - - Outstanding, December 31, 2016 5,182,226 $ 0.435 $ 0.318 .97 $ - Vested/exercisable at December, 31, 2015 5,062,227 $ 0.435 $ 0.315 1.60 $ - Vested/exercisable at December, 31, 2016 4,972,226 $ 0.435 $ 0.315 .80 $ - The following table summarizes the information with respect to options granted, outstanding and exercisable under the 2005 plan: Exercise Price Options Outstanding Remaining Contractual Life in Years Average Exercise Price Number of Options Currently Exercisable $ .435 3,665,556 0.33 $ .435 3,665,556 $ .435 166,668 1.33 $ .435 166,668 $ .435 46,668 2.33 $ .435 46,668 $ .435 66,667 0.83 $ .435 66,667 $ .435 10,000 1.08 $ .435 10,000 $ .435 56,667 2.42 $ .435 56,667 $ .435 20,000 3.42 $ .435 20,000 $ .435 10,000 4.50 $ .435 10,000 $ .435 300,000 0.58 $ .435 300,000 $ .435 200,000 2.00 $ .435 200,000 $ .435 10,000 7.00 $ .435 10,000 $ .435 200,000 3.00 $ .435 200,000 $ .435 10,000 8.00 $ .435 10,000 $ .435 200,000 3.58 $ .435 200,000 $ .435 10,000 8.58 $ .435 10,000 $ .435 200,000 4.58 $ .435 - $ .435 10,000 9.58 $ .435 - Adoption of Stock Repurchase Plan On August 23, 2016, the Company's Board of Directors authorized the Company to implement a stock repurchase plan for up to $750,000 shares of the Company's outstanding common stock. The stock purchases can be made in the open market, structured repurchase programs, or in privately negotiated transactions. Any repurchase will have the status of treasury share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be discontinued at any time at the Company's discretion and the continuance of the program will be reviewed by the Board of Directors prior to the end of December 31, 2016. On December 21, 2016, the Company's Board of Directors approved an extension of the Company's stock repurchase plan through December 31, 2017, subject to an earlier termination at the discretion of the Company's Board of Directors.</t>
  </si>
  <si>
    <t>INCOME TAXES</t>
  </si>
  <si>
    <t xml:space="preserve">NOTE 8 - INCOME TAXES As of December 31, 2016, the Company had net operating loss carry forwards for income tax reporting purposes of approximately $357,000 that may be offset against future taxable income through 2034. Current tax laws limit the amount of loss available to be offset against future taxable income when a substantial change in ownership occurs. Therefore, the amount available to offset future taxable income may be limited. As of December 31, 2015, the Company had significant net operating loss carry forwards for income tax reporting purposes of approximately $3,187,000. No tax benefit was reported in the financial statements, because the Company believed there was a 50% or greater chance the carry forwards would expire unused. The Company therefore determined that a full valuation allowance against its net deferred tax assets was necessary as of December 31, 2015. For the years ended December 31, 2016 and 2015, the Company recorded a change in the valuation allowance of $756,000 and $263,000, respectively, on the basis of management's reassessment of the amount of its deferred tax assets that are more likely than not to be realized. As of each reporting date, management considers new evidence, both positive and negative, that could affect its determination of the future realization of deferred tax assets. As of December 31, 2016, in part because in the current year the Company achieved two years of pretax income, management determined that there is sufficient positive evidence to conclude that it is more likely than not that the deferred taxes are realizable. Management therefore reduced the valuation allowance accordingly and the impact of the change is reflected in current income.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3 and prior. If the Company were to subsequently record an unrecognized tax benefit, associated penalties and tax related interest expense would be recorded as a component of income tax expense. The provision for income taxes for the year ended December 31, 2016 and 2015 was calculated based on the estimated annual effective rate for the full 2016 and 2015 calendar years, adjusted for an income tax benefit from the expected utilization of net operating loss carryforwards. The income tax provision consists of: 2016 2015 Current: Federal $ 51,000 7,500 Deferred: Federal 216,000 - Income Tax Provision $ 267,000 $ 7,500 The provision for income taxes differ from the amount computed using the federal US statutory income tax rate as follows: 2016 2015 Provision at U.S. statutory rate $ 1,050,000 $ 240,000 Alternative minimum tax 51,000 7,500 Depreciation and amortization (37,000 ) (29,000 ) Accrued liabilities and sales allowances 38,000 (31,000 ) Non-deductible stock based compensation 23,000 32,000 Other differences (102,000 ) 51,000 Decrease in valuation allowance (756,000 ) (263,000 ) Income tax provision $ 267,000 $ 7,500 The tax effects of temporary differences and carry forwards that give rise to significant portions of deferred tax assets and liabilities consist of the following: 2016 2015 Deferred tax assets: Net operating loss carryforward $ 121,000 $ 1,084,000 Liabilities and reserves 88,000 50,000 Property and equipment and inventory 14,000 17,000 Valuation allowance - (756,000 ) 223,000 395,000 Deferred tax liabilities: Intangible assets (439,000 ) (395,000 ) (439,000 ) (395,000 ) Net deferred tax assets and liabilities $ (216,000 ) $ - </t>
  </si>
  <si>
    <t>SUBSEQUENT EVENTS</t>
  </si>
  <si>
    <t>NOTE 9  SUBSEQUENT EVENTS On January 9, 2017, the Company finalized a Licensing Agreement with a globally recognized battery company that will allow the Company to market under the licensed brand, a specific product to a specific retailer in the warehouse club distribution channel. On February 13, 2017, as authorized under the Company's stock repurchase plan, the Company repurchased 1,000,000 shares of Company common stock from Involve, LLC., under the Option Agreement dated June 27, 2016, at an exercise price of $.15 per share. A further 666,667 of Company common stock remains available under the agreement for a 12 month-period starting February 7, 2018. On March 1, 2017, the Board of Directors approved an Investment Banking Agreement, dated March 1, 2017 with Wilmington Capital Securities, LLC, ("Wilmington") and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 mergers and acquisitions, asset acquisition or sales and funding through the issuance of Company securities. The agreement has an initial six-month term and renews for an additional, consecutive six-month term if not terminated prior to the term renewal. Wilmington will receive a cash retainer fee of $80,000, payable in monthly installments, in the first six-month term, and a reduced retainer fee of $45,000, payable in monthly installments, in the first renewal of the initial six-month term. Wilmington would also receive a transaction fee for any consummated strategic transaction introduced by Wilmington under the Agreement. The transaction fees are based on the Lehman Scale starting at 8% fee up to $5,000,000 transaction reducing to 4% for a $20,000,000 and above transaction.</t>
  </si>
  <si>
    <t>SIGNIFICANT ACCOUNTING POLICIES (Policies)</t>
  </si>
  <si>
    <t>Organization and Basis of Presentation</t>
  </si>
  <si>
    <t>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September 13, 2006, the Company entered into a Stock Purchase Agreement with Capstone Industries, Inc., a Florida corporation ("Capstone"). Capstone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stone's Common Stock, and recorded goodwill of $1,936,020. On April 13, 2012, the Company established a wholly owned subsidiary in Hong Kong, named Capstone International Hong Kong Ltd ("CIHK") which is engaged in selling the Company's products internationally and provides other services such as new product development, product sourcing, quality control, ocean freight logistics, product testing and factory certifications for the Company's other subsidiaries.</t>
  </si>
  <si>
    <t>Reverse Stock Split</t>
  </si>
  <si>
    <t>Reverse Stock Split On May 24, 2016, the Company's Board of Directors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t>
  </si>
  <si>
    <t>Nature of Business</t>
  </si>
  <si>
    <t>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t>
  </si>
  <si>
    <t>Cash and Cash Equivalents</t>
  </si>
  <si>
    <t>Cash and Cash Equivalents The Company considers all highly liquid debt instruments purchased with an original maturity of three months or less to be cash equivalents, to the extent the funds are not being held for investment purposes.</t>
  </si>
  <si>
    <t>Allowance for Doubtful Accounts</t>
  </si>
  <si>
    <t>Allowance for Doubtful Accounts An allowance for doubtful accounts is established as losses are estimated to have occurred through a provision for bad debts charged to earnings. The allowance for doubtful accounts is evaluated on a regular basis by management and is based upon management's periodic review of the collectability of the receivables. This evaluation is inherently subjective and requires estimates that are susceptible to significant revisions as more information becomes available. As of both December 31, 2016 and 2015, management has determined that the accounts receivable are fully collectible. As such, management has not recorded an allowance for doubtful accounts.</t>
  </si>
  <si>
    <t>Accounts Receivable Pledged as Collateral</t>
  </si>
  <si>
    <t xml:space="preserve">Accounts Receivable Pledged as Collateral As of both December 31, 2016 and 2015, 100% of the accounts receivable serve as collateral for the Company's </t>
  </si>
  <si>
    <t>Inventory The Company's inventory, which is recorded at the lower of cost (first-in, first-out) or market, consists of finished goods for resale by Capstone, totaling $366,330 and $205,708 as of December 31, 2016 and December 31, 2015, respectively.</t>
  </si>
  <si>
    <t>Prepaid Expenses</t>
  </si>
  <si>
    <t>Prepaid Expenses The Company's prepaid expenses consist primarily of deposits on inventory for future orders as well as prepaid advertising. As of December 31, 2016 and 2015, the Company has $186,019 and $275,019, respectively, in prepaid advertising credits included in prepaid expenses on the consolidated balance sheets.</t>
  </si>
  <si>
    <t>Property and Equipment</t>
  </si>
  <si>
    <t>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6 or 2015.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expense was $63,678 and $71,590 for the years ended December 31, 2016 and 2015, respectively.</t>
  </si>
  <si>
    <t>Goodwill and Other Intangible Assets</t>
  </si>
  <si>
    <t>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its carrying amount. If the carrying amount of an intangible asset exceeds its fair value, an impairment loss shall be recognized in an amount equal to that excess. Goodwill is not amortized. It is the Company's policy to test for impairment no less than annually, or when conditions occur that may indicate impairment. The Company's intangible assets, which consist of goodwill of $1,936,020 recorded in connection with the Capstone acquisition, were tested for impairment during the fourth quarter, 2016, and we determined that no adjustment for impairment was necessary as of December 31, 2016, as the fair value of goodwill exceeds its carrying amount.</t>
  </si>
  <si>
    <t>Net Income Per Common Share</t>
  </si>
  <si>
    <t xml:space="preserve">Net Income Per Common Share Basic earnings per common share was computed by dividing net income or loss by the weighted average number of shares of common stock outstanding for each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and restricted share awards, determined using the treasury stock method. In periods where losses are reported, the weighted average number of common shares outstanding excludes common stock equivalents because their inclusion would be anti-dilutive. At December 31, 2016 and December 31, 2015, the total number of potentially dilutive common stock equivalents excluded from the diluted earnings per share calculation was 5,182,226 and 5,272,227, respectively. Basic weighted average shares outstanding is reconciled to diluted weighted shares outstanding as follows: December 31, 2016 December 31, 2015 Basic weighted average shares outstanding 48,132,664 46,580,622 Dilutive Warrants 209,366 135,545 Diluted weighted average shares outstanding 48,342,030 46,716,167 </t>
  </si>
  <si>
    <t>Principles of Consolidation</t>
  </si>
  <si>
    <t>Principles of Consolidation The consolidated financial statements for the years ended December 31, 2016 and 2015 include the accounts of the parent entity and its wholly-owned subsidiaries CLT, Capstone and CIHK. All significant intra-entity transactions and balances have been eliminated in consolidation.</t>
  </si>
  <si>
    <t>Fair Value of Financial Instruments</t>
  </si>
  <si>
    <t>Fair Value of Financial Instruments The carrying value of the Company's financial instruments, including cash, accounts receivable and accounts payable at December 31, 2016 and 2015 approximates their fair values due to the short-term nature of these financial instruments. The carrying value of the Company's notes payable approximate their fair value based on market rates for similar loan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Cost Method of Accounting for Investment</t>
  </si>
  <si>
    <t>Cost Method of Accounting for Investment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t>
  </si>
  <si>
    <t>Revenue Recognition</t>
  </si>
  <si>
    <t>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During the years ended December 31, 2016 and 2015, Capstone determined that $94,203 and $196,977, respectively of previously accrued promotional allowances were no longer required. The reduction of promotional allowances is included in net revenues for the years ended December 31, 2016 and 2015.</t>
  </si>
  <si>
    <t>Advertising and Promotion</t>
  </si>
  <si>
    <t>Advertising and Promotion Advertising and promotion costs, including advertising, public relations, and trade show expenses, are expensed as incurred and included in sales and marketing expenses. Advertising and promotion expense was $149,938 and $101,101 for the years ended December 31, 2016 and 2015, respectively.</t>
  </si>
  <si>
    <t>Shipping and Handling</t>
  </si>
  <si>
    <t>Shipping and Handling The Company's shipping and handling costs are included in sales and marketing expenses and amounted to $140,118 and $60,768 for the years ended December 31, 2016 and 2015, respectively.</t>
  </si>
  <si>
    <t>Accrued Liabilities</t>
  </si>
  <si>
    <t>Accrued Liabilities Accrued liabilities contained in the accompanying consolidated balance sheets include accruals for estimated amounts of credits to be issued in future years based on potential product returns and various allowances. These estimates could change significantly in the near term.</t>
  </si>
  <si>
    <t>Income Taxes</t>
  </si>
  <si>
    <t>Income Taxes The Company accounts for income taxes under the provisions of Financial Accounting Standards Board ("FASB") Accounting Standard Codification ("ASC") 740 Income Taxes</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As stock-based compensation expense is recognized during the period based on awards ultimately expected to vest, it is subject to reduction for estimated forfeitures. ASC 718 requires forfeitures to be estimated at the time of grant and revised, if necessary, in subsequent periods if actual forfeitures differ from those estimates. As of and for years ended December 31, 2016 and 2015, there were no material amounts subject to forfeiture. Stock-based compensation for the years ended December 31, 2016 and 2015 totaled $67,057 and $95,469, respectively.</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t>
  </si>
  <si>
    <t>Recent Accounting Standards</t>
  </si>
  <si>
    <t>Recent Accounting Standards In May 2014, the FASB made available ASU No. 2014-09, Revenue from Contracts with Customers Topic 606 Revenue Recognition Revenue RecognitionConstruction Type and Production-Type Contracts Property, Plant, and Equipment, and Intangible Assets IntangiblesGoodwill and Other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effective date of this guidance was deferred by one year and now will be effective for the Company's annual reporting periods beginning after December 15, 2017, including interim periods within that reporting period. Early application is permitted. The Company does not expect the adoption of ASU 2014-09 to have a material impact on its consolidated financial statements. In July 2015, the FASB issued ASU 2015-11, Inventory (Topic 330), Simplifying the Measurement of Inventory In November 2015, the FASB issued ASU 2015-17, Income Taxes (Topic 740): Balance Sheet Classification of Deferred Taxes In January 2016, the FASB issued ASU 2016-01, Financial Instruments - Overall: Recognition and Measurement of Financial Assets and Financial Liabilities , Fair Value Measurements In March 2016, the FASB issued ASU 2016-02, Leases In March 2016, the FASB issued ASU 2016-08, Revenue Revenue In March 2016, the FASB issued ASU 2016-09, Compensation  Stock Compensation (Topic 718): Improvements to Employee Share-Based Payment Accounting In August 2016, the FASB issued ASU 2016-15, Statement of Cash Flows (Topic 230): Classification of Certain Cash Receipts and Cash Payments Statement of Cash Flows, In January 2017, the FASB issued ASU 2017-04, Simplifying the Test for Goodwill Impair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Reclassifications</t>
  </si>
  <si>
    <t xml:space="preserve">Reclassifications Certain reclassifications have been made to the 2015 consolidated financial statements to conform to the 2016 presentation. Total stockholders' equity and net income are unchanged due to these reclassifications. </t>
  </si>
  <si>
    <t>ORGANIZATION AND SUMMARY OF SIGNIFICANT ACCOUNTING POLICIES (Tables)</t>
  </si>
  <si>
    <t>ORGANIZATION AND SUMMARY OF SIGNIFICANT ACCOUNTING POLICIES {1}</t>
  </si>
  <si>
    <t>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t>
  </si>
  <si>
    <t>Net Income (Loss) Per Common Share</t>
  </si>
  <si>
    <t>Basic weighted average shares outstanding is reconciled to diluted weighted shares outstanding as follows: December 31, 2016 December 31, 2015 Basic weighted average shares outstanding 48,132,664 46,580,622 Dilutive Warrants 209,366 135,545 Diluted weighted average shares outstanding 48,342,030 46,716,167</t>
  </si>
  <si>
    <t>CONCENTRATIONS OF CREDIT RISK AND ECONOMIC DEPENDENCE (Tables)</t>
  </si>
  <si>
    <t>CONCENTRATIONS OF CREDIT RISK AND ECONOMIC DEPENDENCE {2}</t>
  </si>
  <si>
    <t>Major Customers</t>
  </si>
  <si>
    <t xml:space="preserve">Approximately 8% of the Company's net revenue for both of the years ended December 31, 2016 and 2015, was from international sales. Gross Revenue % Gross Accounts Receivable 2016 2015 2016 2015 Customer A 64 % 89 % $ 3,760,755 $ 4,610,852 Customer B 35 % 7 % 1,823,785 1,063,755 99 % 96 % $ 5,584,540 $ 5,674,607 </t>
  </si>
  <si>
    <t>Major Vendors</t>
  </si>
  <si>
    <t xml:space="preserve">The Company had two vendors from which it purchased 88% and 7% of merchandise sold during the year ended December 31, 2016, and 73% and 18 % of merchandise sold during the year ended December 31, 2015. The loss of these suppliers could adversely impact the business of the Company. As of December 31, 2016 and 2015, approximately 88% and 93%, respectively, of accounts payable were due to two vendors. Purchases % Accounts Payable 2016 2015 2016 2015 Vendor A 88 % 73 % $ 1,507,671 $ 1,486,648 Vendor B 7 % 18 % 545,066 350,770 95 % 91 % $ 2,052,737 $ 1,837,418 </t>
  </si>
  <si>
    <t>INVESTMENT AND NOTE RECEIVABLE (Tables)</t>
  </si>
  <si>
    <t>INVESTMENT AND NOTE RECEIVABLE {2}</t>
  </si>
  <si>
    <t>Convertible Preferred Stock</t>
  </si>
  <si>
    <t xml:space="preserve">The aggregate carrying amount of cost method investments at December 31, 2016 and December 31, 2015 consisted of the following: 2016 2015 AC Kinetics Series A Convertible Preferred Stock $ - $ 500,000 </t>
  </si>
  <si>
    <t>Summary of changes in the Fair Value</t>
  </si>
  <si>
    <t xml:space="preserve">The table below sets forth a summary of changes in the fair value of the Level three note for the year ended December31, 2016: Balance, June 27, 2016 $ 500,000 Appreciation in fair value $ 26,887 Balance, December 31, 2016 $ 526,887 </t>
  </si>
  <si>
    <t>LEASES (TABLES)</t>
  </si>
  <si>
    <t>Leases:</t>
  </si>
  <si>
    <t>Schedule of Future Minimum Lease Payments for Capital Leases</t>
  </si>
  <si>
    <t xml:space="preserve">The future lease obligations under these agreements are as follows: Year Ended December, 31, US HK Total 2017 $ 92,256 $ 26,774 $ 119,030 2018 2019 2020 93,885 95,570 7,964 - - - 93,885 95,570 7,964 Total future lease obligation $ 289,675 $ 26,774 $ 316,449 </t>
  </si>
  <si>
    <t>STOCK TRANSACTIONS (Tables)</t>
  </si>
  <si>
    <t>STOCK TRANSACTIONS {2}</t>
  </si>
  <si>
    <t>Schedule of Company's stock options outstanding</t>
  </si>
  <si>
    <t xml:space="preserve">The following table sets forth the Company's stock options outstanding as of December 31, 2016, and December 31, 2015 and activity for the years then ended: Shares Weighted Average Exercise Price Weighted Average Fair Value Weighted Average Remaining Contractual Term (Years) Intrinsic Value Outstanding, January 1, 2015 5,168,894 $ 0.435 $ 0.294 2.36 $ - Granted 420,000 0.435 0.182 - - Exercised - - - - - Forfeited/expired (316,667 ) 0.435 0.099 - - Outstanding, December 31, 2015 5,272,227 $ 0.435 $ 0.303 1.73 $ - Granted 210,000 0.435 0.390 4.82 - Exercised - - - - - Forfeited/expired (300,001 ) 0.435 0.105 - - Outstanding, December 31, 2016 5,182,226 $ 0.435 $ 0.318 .97 $ - Vested/exercisable at December, 31, 2015 5,062,227 $ 0.435 $ 0.315 1.60 $ - Vested/exercisable at December, 31, 2016 4,972,226 $ 0.435 $ 0.315 .80 $ - </t>
  </si>
  <si>
    <t>Schedule of summary the information with respect to options granted, outstanding and exercisable under the 2005 plan</t>
  </si>
  <si>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 .435 3,665,556 0.33 $ .435 3,665,556 $ .435 166,668 1.33 $ .435 166,668 $ .435 46,668 2.33 $ .435 46,668 $ .435 66,667 0.83 $ .435 66,667 $ .435 10,000 1.08 $ .435 10,000 $ .435 56,667 2.42 $ .435 56,667 $ .435 20,000 3.42 $ .435 20,000 $ .435 10,000 4.50 $ .435 10,000 $ .435 300,000 0.58 $ .435 300,000 $ .435 200,000 2.00 $ .435 200,000 $ .435 10,000 7.00 $ .435 10,000 $ .435 200,000 3.00 $ .435 200,000 $ .435 10,000 8.00 $ .435 10,000 $ .435 200,000 3.58 $ .435 200,000 $ .435 10,000 8.58 $ .435 10,000 $ .435 200,000 4.58 $ .435 - $ .435 10,000 9.58 $ .435 - </t>
  </si>
  <si>
    <t>INCOME TAXES (Tables)</t>
  </si>
  <si>
    <t>INCOME TAXES {2}</t>
  </si>
  <si>
    <t>Income tax provision</t>
  </si>
  <si>
    <t xml:space="preserve">The income tax provision consists of: 2016 2015 Current: Federal $ 51,000 7,500 Deferred: Federal 216,000 - Income Tax Provision $ 267,000 $ 7,500 </t>
  </si>
  <si>
    <t>Operating Loss Carry Forwards</t>
  </si>
  <si>
    <t xml:space="preserve">The provision for income taxes differ from the amount computed using the federal US statutory income tax rate as follows: 2016 2015 Provision at U.S. statutory rate $ 1,050,000 $ 240,000 Alternative minimum tax 51,000 7,500 Depreciation and amortization (37,000 ) (29,000 ) Accrued liabilities and sales allowances 38,000 (31,000 ) Non-deductible stock based compensation 23,000 32,000 Other differences (102,000 ) 51,000 Decrease in valuation allowance (756,000 ) (263,000 ) Income tax provision $ 267,000 $ 7,500 </t>
  </si>
  <si>
    <t>Provision for income taxes differ from the amount computed</t>
  </si>
  <si>
    <t xml:space="preserve">The tax effects of temporary differences and carry forwards that give rise to significant portions of deferred tax assets and liabilities consist of the following: 2016 2015 Deferred tax assets: Net operating loss carryforward $ 121,000 $ 1,084,000 Liabilities and reserves 88,000 50,000 Property and equipment and inventory 14,000 17,000 Valuation allowance - (756,000 ) 223,000 395,000 Deferred tax liabilities: Intangible assets (439,000 ) (395,000 ) (439,000 ) (395,000 ) Net deferred tax assets and liabilities $ (216,000 ) $ - </t>
  </si>
  <si>
    <t>Organization and Summary of Significant Accounting Policies Fixed Assets (Details)</t>
  </si>
  <si>
    <t>Dec. 31, 2016USD ($)shares</t>
  </si>
  <si>
    <t>Dec. 31, 2015USD ($)shares</t>
  </si>
  <si>
    <t>Sep. 13, 2006USD ($)</t>
  </si>
  <si>
    <t>Organization and Summary of Significant Accounting Policies Fixed Assets</t>
  </si>
  <si>
    <t>Issued and outstanding shares of Common Stock</t>
  </si>
  <si>
    <t>100.00%</t>
  </si>
  <si>
    <t>Goodwill | $</t>
  </si>
  <si>
    <t>Accounts receivable serve as collateral</t>
  </si>
  <si>
    <t>Inventory finished goods for resale | $</t>
  </si>
  <si>
    <t>Capitalized advertising costs included in prepaid expenses | $</t>
  </si>
  <si>
    <t>Computer equipment estimated useful life minimum (in years)</t>
  </si>
  <si>
    <t>Computer equipment estimated useful life maximum (in years)</t>
  </si>
  <si>
    <t>Computer software estimated useful life minimum (in years)</t>
  </si>
  <si>
    <t>Computer software estimated useful life maximum (in years)</t>
  </si>
  <si>
    <t>Machinery and equipment estimated useful life minimum (in years)</t>
  </si>
  <si>
    <t>Machinery and equipment estimated useful life maximum (in years)</t>
  </si>
  <si>
    <t>Furniture and fixture estimated useful life minimum (in years)</t>
  </si>
  <si>
    <t>Furniture and fixture estimated useful life maximum (in years)</t>
  </si>
  <si>
    <t>Potentially dilutive common stock Shares</t>
  </si>
  <si>
    <t>Basic weighted average shares outstanding</t>
  </si>
  <si>
    <t>Dilutive Warrants</t>
  </si>
  <si>
    <t>Diluted weighted average shares outstanding</t>
  </si>
  <si>
    <t>Organization and Summary of Significant Accounting Policies Expenses (Details) - USD ($)</t>
  </si>
  <si>
    <t>Organization and Summary of Significant Accounting Policies Expenses</t>
  </si>
  <si>
    <t>Depreciation Expense</t>
  </si>
  <si>
    <t>Shipping and Handling Costs</t>
  </si>
  <si>
    <t>Stock based compensation</t>
  </si>
  <si>
    <t>Advertising and promotion expenses</t>
  </si>
  <si>
    <t>Accrued promotional allowances</t>
  </si>
  <si>
    <t>Concentrations of credit risk (Details)</t>
  </si>
  <si>
    <t>Concentrations of credit risk Details</t>
  </si>
  <si>
    <t>One customer net revenue</t>
  </si>
  <si>
    <t>89.00%</t>
  </si>
  <si>
    <t>7.00%</t>
  </si>
  <si>
    <t>Two customers of net revenue</t>
  </si>
  <si>
    <t>64.00%</t>
  </si>
  <si>
    <t>35.00%</t>
  </si>
  <si>
    <t>Company's net revenue from Customer A</t>
  </si>
  <si>
    <t>8.00%</t>
  </si>
  <si>
    <t>Two vendor purchased of merchandise</t>
  </si>
  <si>
    <t>88.00%</t>
  </si>
  <si>
    <t>One vendor sold of merchandise</t>
  </si>
  <si>
    <t>73.00%</t>
  </si>
  <si>
    <t>18.00%</t>
  </si>
  <si>
    <t>Major Customers (Details) - USD ($)</t>
  </si>
  <si>
    <t>Gross Revenue</t>
  </si>
  <si>
    <t>Customer A Gross Revenue</t>
  </si>
  <si>
    <t>Customer B Gross Revenue</t>
  </si>
  <si>
    <t>Total Customers Gross Revenue</t>
  </si>
  <si>
    <t>99.00%</t>
  </si>
  <si>
    <t>96.00%</t>
  </si>
  <si>
    <t>Accounts Receivable</t>
  </si>
  <si>
    <t>Customer A Accounts Receivable</t>
  </si>
  <si>
    <t>Customer B Accounts Receivable</t>
  </si>
  <si>
    <t>Total Customers Accounts Receivable</t>
  </si>
  <si>
    <t>Major Vendors (Details) - USD ($)</t>
  </si>
  <si>
    <t>Purchases</t>
  </si>
  <si>
    <t>Vendor A Purchases</t>
  </si>
  <si>
    <t>Vendor B Purchases</t>
  </si>
  <si>
    <t>Total Vendors Purchases</t>
  </si>
  <si>
    <t>95.00%</t>
  </si>
  <si>
    <t>91.00%</t>
  </si>
  <si>
    <t>Accounts Payable</t>
  </si>
  <si>
    <t>Vendor A Accounts Payable</t>
  </si>
  <si>
    <t>Vendor B Accounts Payable</t>
  </si>
  <si>
    <t>Total Vendors Accounts Payable</t>
  </si>
  <si>
    <t>INVESTMENT AND NOTE RECEIVABLE (Details) - USD ($)</t>
  </si>
  <si>
    <t>Jun. 08, 2016</t>
  </si>
  <si>
    <t>Jan. 15, 2013</t>
  </si>
  <si>
    <t>INVESTMENT AND NOTE RECEIVABLE Details</t>
  </si>
  <si>
    <t>AC Kinetics Series A Preferred Stock</t>
  </si>
  <si>
    <t>Shares carried a liquidation preference in the amount</t>
  </si>
  <si>
    <t>Company's demand into the outstanding shares of AC Kinetics</t>
  </si>
  <si>
    <t>3.00%</t>
  </si>
  <si>
    <t>Company would receive a royalty on any licensing revenues</t>
  </si>
  <si>
    <t>Royalty agreement would terminate by the Company of royalties</t>
  </si>
  <si>
    <t>AC Kinetics Series A Convertible Preferred Stock</t>
  </si>
  <si>
    <t>Company received a note in the face amount</t>
  </si>
  <si>
    <t>Company also received an option to repurchase shares of Company common stock</t>
  </si>
  <si>
    <t>Company also received an option to repurchase shares of Company common stock at an exercise price</t>
  </si>
  <si>
    <t>Fair value of the note was determined at the date of the transaction</t>
  </si>
  <si>
    <t>Summary of changes in the fair value</t>
  </si>
  <si>
    <t>Dec. 31, 2016USD ($)</t>
  </si>
  <si>
    <t>Balance, June 27, 2016</t>
  </si>
  <si>
    <t>Appreciation in fair value</t>
  </si>
  <si>
    <t>Balance, December 31, 2016</t>
  </si>
  <si>
    <t>Notes Payable Sterling National Bank (Details) - USD ($)</t>
  </si>
  <si>
    <t>Sep. 08, 2010</t>
  </si>
  <si>
    <t>Notes Payable Sterling National Bank</t>
  </si>
  <si>
    <t>Percentage of net invoices to be submitted</t>
  </si>
  <si>
    <t>85.00%</t>
  </si>
  <si>
    <t>Percentage of gross invoices</t>
  </si>
  <si>
    <t>0.45%</t>
  </si>
  <si>
    <t>Interest rate of loan advance on Sterling National Bank Base Rate</t>
  </si>
  <si>
    <t>0.25%</t>
  </si>
  <si>
    <t>Closing rate of Sterling National Bank Base Rate</t>
  </si>
  <si>
    <t>5.00%</t>
  </si>
  <si>
    <t>Interest rate on the loan</t>
  </si>
  <si>
    <t>5.25%</t>
  </si>
  <si>
    <t>Balance due to Sterling</t>
  </si>
  <si>
    <t>Borrowed credit line</t>
  </si>
  <si>
    <t>Notes And Loans Payable To Related Parties (Details) - USD ($)</t>
  </si>
  <si>
    <t>Jul. 12, 2011</t>
  </si>
  <si>
    <t>May 30, 2007</t>
  </si>
  <si>
    <t>Notes Payable And Loans Payable To Related Parties Officers And Directors</t>
  </si>
  <si>
    <t>Promissory note payable to director</t>
  </si>
  <si>
    <t>Accrued interest rate</t>
  </si>
  <si>
    <t>Series B Preferred stock issued</t>
  </si>
  <si>
    <t>Series B Preferred stock valued</t>
  </si>
  <si>
    <t>Notes payables balance</t>
  </si>
  <si>
    <t>Reduction in notes payables</t>
  </si>
  <si>
    <t>Revised balance</t>
  </si>
  <si>
    <t>Reassigned loan Stewart Wallach</t>
  </si>
  <si>
    <t>Reassigned loan JWTR Holdings LLC</t>
  </si>
  <si>
    <t>Total combined balance due on two notes</t>
  </si>
  <si>
    <t>Total combined accrued interest</t>
  </si>
  <si>
    <t>Notes Payable And Loans Payable To Related Parties Loan From A Director (Details) - USD ($)</t>
  </si>
  <si>
    <t>May 11, 2010</t>
  </si>
  <si>
    <t>Mar. 11, 2010</t>
  </si>
  <si>
    <t>Notes Payable And Loans Payable To Related Parties Loan From A Director</t>
  </si>
  <si>
    <t>8 % Loan from a director</t>
  </si>
  <si>
    <t>Total Amount Payable</t>
  </si>
  <si>
    <t>Including interest</t>
  </si>
  <si>
    <t>Company received a loan from Stewart Wallach with interest rate 8 %</t>
  </si>
  <si>
    <t>Total amount payable on this note</t>
  </si>
  <si>
    <t>Total amount payable on this note including interest</t>
  </si>
  <si>
    <t>Notes Payable And Loans Payable To Related Parties Purchases Order Assignment- Funding Agreement (Details) - USD ($)</t>
  </si>
  <si>
    <t>Apr. 19, 2016</t>
  </si>
  <si>
    <t>Mar. 18, 2016</t>
  </si>
  <si>
    <t>Notes Payable And Loans Payable To Related Parties Purchases Order Assignment- Funding Agreement</t>
  </si>
  <si>
    <t>Capstone received a note from Group Nexus</t>
  </si>
  <si>
    <t>Note carried an interest rate per year</t>
  </si>
  <si>
    <t>Note with accumulated interest</t>
  </si>
  <si>
    <t>Notes Payable And Loans Payable To Related Parties Working Capital Loan Agreements (Details) - USD ($)</t>
  </si>
  <si>
    <t>Apr. 01, 2012</t>
  </si>
  <si>
    <t>Notes Payable And Loans Payable To Related Parties Working Capital Loan Agreements</t>
  </si>
  <si>
    <t>Maximum amount may be borrowed by company</t>
  </si>
  <si>
    <t>Interest rates</t>
  </si>
  <si>
    <t>Loan balance</t>
  </si>
  <si>
    <t>Interest amount included in loan</t>
  </si>
  <si>
    <t>Notes Payable And Loans Payable To Related Parties - Interest Expense (Details) - USD ($)</t>
  </si>
  <si>
    <t>Notes Payable And Loans Payable To Related Parties - Interest Expense</t>
  </si>
  <si>
    <t>Interest expense on the notes payable to related parties</t>
  </si>
  <si>
    <t>Leases Principal Executive Offices (Details)</t>
  </si>
  <si>
    <t>Feb. 01, 2014USD ($)</t>
  </si>
  <si>
    <t>Jun. 29, 2007</t>
  </si>
  <si>
    <t>Leases Principal Executive Offices</t>
  </si>
  <si>
    <t>Rental space area</t>
  </si>
  <si>
    <t>Base annual rent paid in equal monthly installments</t>
  </si>
  <si>
    <t>Option to renew lease for 3years to increase per each year of the renewal term</t>
  </si>
  <si>
    <t>Leases Principal Executive Office Rental (Details)</t>
  </si>
  <si>
    <t>Dec. 31, 2015USD ($)</t>
  </si>
  <si>
    <t>Leases Principal Executive Office Rental</t>
  </si>
  <si>
    <t>Lease agreement for office space in years</t>
  </si>
  <si>
    <t>New lease agreement for the same office space with a base annual rent paid in equal monthly installments</t>
  </si>
  <si>
    <t>New lease agreement for the same office space with a base annual rent paid in equal monthly installments in HK</t>
  </si>
  <si>
    <t>Rental expenses</t>
  </si>
  <si>
    <t>Lease obligations under agreements as follows (Details) - USD ($)</t>
  </si>
  <si>
    <t>Dec. 31, 2020</t>
  </si>
  <si>
    <t>Dec. 31, 2019</t>
  </si>
  <si>
    <t>Dec. 31, 2018</t>
  </si>
  <si>
    <t>Dec. 31, 2017</t>
  </si>
  <si>
    <t>Lease obligations under agreements as follows:</t>
  </si>
  <si>
    <t>Lease obligations under agreements US</t>
  </si>
  <si>
    <t>Lease obligations under agreements HK</t>
  </si>
  <si>
    <t>Lease obligations under agreements Total</t>
  </si>
  <si>
    <t>Total lease obligation US and HK</t>
  </si>
  <si>
    <t>Total lease obligation US</t>
  </si>
  <si>
    <t>Total lease obligation HK</t>
  </si>
  <si>
    <t>Total lease obligation</t>
  </si>
  <si>
    <t>Consulting Agreements (Details) - USD ($)</t>
  </si>
  <si>
    <t>Jan. 02, 2017</t>
  </si>
  <si>
    <t>Jul. 02, 2015</t>
  </si>
  <si>
    <t>Consulting Agreements</t>
  </si>
  <si>
    <t>Consultant will be paid per month</t>
  </si>
  <si>
    <t>A bonus compensation will also be paid in the month</t>
  </si>
  <si>
    <t>Commitments Employment Agreement (Details) - USD ($)</t>
  </si>
  <si>
    <t>Feb. 05, 2008</t>
  </si>
  <si>
    <t>Commitments Employment Agreement</t>
  </si>
  <si>
    <t>Amount paid to Wallach</t>
  </si>
  <si>
    <t>Percentage of increase per year to Wallach</t>
  </si>
  <si>
    <t>Accrued amount for deferred wages in 2011 Wallach</t>
  </si>
  <si>
    <t>Amount paid to Wallach for 2016</t>
  </si>
  <si>
    <t>Amount paid to McClinton</t>
  </si>
  <si>
    <t>Percentage of increase per year to McClinton</t>
  </si>
  <si>
    <t>Amount paid to McClinton for 2014</t>
  </si>
  <si>
    <t>Accrued amount for deferred wages in 2011 McClinton</t>
  </si>
  <si>
    <t>Stock Transactions Preferred Stock and Common Stock (Details) - USD ($)</t>
  </si>
  <si>
    <t>May 05, 2015</t>
  </si>
  <si>
    <t>Jul. 09, 2009</t>
  </si>
  <si>
    <t>Stock Transactions Preferred Stock</t>
  </si>
  <si>
    <t>Series C Preferred Stock shares authorized and issued</t>
  </si>
  <si>
    <t>Value of Series C Preferred stock shares issued</t>
  </si>
  <si>
    <t>Series C Shares 1000 are convertible into common stock shares</t>
  </si>
  <si>
    <t>Series C Preferred stock par value</t>
  </si>
  <si>
    <t>Stock Transactions Warrant (Details)</t>
  </si>
  <si>
    <t>Oct. 31, 2007$ / sharesshares</t>
  </si>
  <si>
    <t>Stock Transactions Warrant</t>
  </si>
  <si>
    <t>Issuance of shares of common stock as part of a private placement | shares</t>
  </si>
  <si>
    <t>Per share value of shares of common stock as part of a private placement | $ / shares</t>
  </si>
  <si>
    <t>Warrant to purchase shares in Private Placement</t>
  </si>
  <si>
    <t>30.00%</t>
  </si>
  <si>
    <t>Total warrants were issued | shares</t>
  </si>
  <si>
    <t>Warrants exercise price | $ / shares</t>
  </si>
  <si>
    <t>Stock Transactions Options (Details) - USD ($)</t>
  </si>
  <si>
    <t>Jul. 20, 2016</t>
  </si>
  <si>
    <t>Aug. 06, 2015</t>
  </si>
  <si>
    <t>Jan. 02, 2015</t>
  </si>
  <si>
    <t>Dec. 31, 2005</t>
  </si>
  <si>
    <t>Stock Transactions Options Details</t>
  </si>
  <si>
    <t>Equity Plan that made available of common stock for issuance</t>
  </si>
  <si>
    <t>Stock Transactions Options granted to Company Secretary</t>
  </si>
  <si>
    <t>Stock Transactions Option granted to two Directors.</t>
  </si>
  <si>
    <t>Options have an exercise price</t>
  </si>
  <si>
    <t>Stock Transactions assumptions in the fair value calcuations (Details) - $ / shares</t>
  </si>
  <si>
    <t>Stock Transactions assumptions in the fair value calcuations</t>
  </si>
  <si>
    <t>Risk free interest rates minimum</t>
  </si>
  <si>
    <t>1.13%</t>
  </si>
  <si>
    <t>1.61%</t>
  </si>
  <si>
    <t>Risk free interest rates maximum</t>
  </si>
  <si>
    <t>1.59%</t>
  </si>
  <si>
    <t>2.23%</t>
  </si>
  <si>
    <t>Expected terms Minimum</t>
  </si>
  <si>
    <t>Expected terms Maximum</t>
  </si>
  <si>
    <t>Expected volatility of stock</t>
  </si>
  <si>
    <t>500.00%</t>
  </si>
  <si>
    <t>Expected dividends</t>
  </si>
  <si>
    <t>0.00%</t>
  </si>
  <si>
    <t>Suboptimal Exercise Behavior Multiple</t>
  </si>
  <si>
    <t>Number of Steps</t>
  </si>
  <si>
    <t>Stock Transactions Compensation Expense (Details) - USD ($)</t>
  </si>
  <si>
    <t>Stock Transactions Compensation Expense</t>
  </si>
  <si>
    <t>Compensation expense related to these stock options</t>
  </si>
  <si>
    <t>Further compensation expense in 2017</t>
  </si>
  <si>
    <t>Summary of Stock option activity and warrant activity {Stockholders Equity} (Details)</t>
  </si>
  <si>
    <t>Dec. 31, 2016shares</t>
  </si>
  <si>
    <t>Shares</t>
  </si>
  <si>
    <t>Outstanding</t>
  </si>
  <si>
    <t>Granted</t>
  </si>
  <si>
    <t>Forfeited/expired</t>
  </si>
  <si>
    <t>Vested/exercisable</t>
  </si>
  <si>
    <t>Weighted Average Exercise Price</t>
  </si>
  <si>
    <t>Weighted Average Fair Value</t>
  </si>
  <si>
    <t>Weighted Average Remaining Contractual Term (Years)</t>
  </si>
  <si>
    <t>Aggregate Intrinsic Value</t>
  </si>
  <si>
    <t>Exercised</t>
  </si>
  <si>
    <t>Summarizes the information with respect to options granted, outstanding and exercisable under the 2005 plan (Details)</t>
  </si>
  <si>
    <t>Options Outstanding</t>
  </si>
  <si>
    <t>Options Outstanding Exercise Price $.435 | shares</t>
  </si>
  <si>
    <t>Remaining Contractual Life in Years</t>
  </si>
  <si>
    <t>Remaining Contractual Life in Years Exercise Price $.435</t>
  </si>
  <si>
    <t>Average Exercise Price</t>
  </si>
  <si>
    <t>Average Exercise Price Exercise Price $.435</t>
  </si>
  <si>
    <t>Number of Options Currently Exercisable</t>
  </si>
  <si>
    <t>Number of Options Currently Exercisable Exercise Price $.435 | $</t>
  </si>
  <si>
    <t>INCOME TAXES (Details) - USD ($)</t>
  </si>
  <si>
    <t>INCOME TAXES Details</t>
  </si>
  <si>
    <t>Net operating loss carry forwards</t>
  </si>
  <si>
    <t>Valuation allowance (Details) - USD ($)</t>
  </si>
  <si>
    <t>Valuation allowance Details</t>
  </si>
  <si>
    <t>Company recorded a change in the valuation allowance</t>
  </si>
  <si>
    <t>Income tax provision consists of (Details) - USD ($)</t>
  </si>
  <si>
    <t>Current:</t>
  </si>
  <si>
    <t>Federal</t>
  </si>
  <si>
    <t>Deferred:</t>
  </si>
  <si>
    <t>Income Tax Provision.</t>
  </si>
  <si>
    <t>Provision for income taxes (Details) - USD ($)</t>
  </si>
  <si>
    <t>provision for income taxes Details</t>
  </si>
  <si>
    <t>Provision at U.S. statutory rate</t>
  </si>
  <si>
    <t>Alternative minimum tax</t>
  </si>
  <si>
    <t>Accrued liabilities and sales allowances</t>
  </si>
  <si>
    <t>Non-deductible stock based compensation</t>
  </si>
  <si>
    <t>Other differences</t>
  </si>
  <si>
    <t>Decrease in valuation allowance</t>
  </si>
  <si>
    <t>Tax effects of temporary differences and carry forwards of deferred tax assets and liabilities (Details) - USD ($)</t>
  </si>
  <si>
    <t>Tax effects of temporary differences and carry forwards of deferred tax assets and liabilities Details</t>
  </si>
  <si>
    <t>Net operating loss carryforward</t>
  </si>
  <si>
    <t>Liabilities and reserves</t>
  </si>
  <si>
    <t>Property and equipment and inventory</t>
  </si>
  <si>
    <t>Valuation allowance</t>
  </si>
  <si>
    <t>Net Deferred tax assets</t>
  </si>
  <si>
    <t>Deferred tax liabilities:</t>
  </si>
  <si>
    <t>Intangible assets</t>
  </si>
  <si>
    <t>Net Deferred tax liabilities</t>
  </si>
  <si>
    <t>Net deferred tax assets and liabilities</t>
  </si>
  <si>
    <t>SUBSEQUENT EVENTS (Details) - USD ($)</t>
  </si>
  <si>
    <t>Feb. 13, 2017</t>
  </si>
  <si>
    <t>Mar. 01, 2016</t>
  </si>
  <si>
    <t>SUBSEQUENT EVENTS Details</t>
  </si>
  <si>
    <t>Company repurchased shares of Company common stock</t>
  </si>
  <si>
    <t>Company repurchased shares of Company common stock at an exercise price per share</t>
  </si>
  <si>
    <t>Company common stock remains available under the agreement</t>
  </si>
  <si>
    <t>Wilmington will receive a cash retainer fee</t>
  </si>
  <si>
    <t>Reduced retainer f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14926</v>
      </c>
    </row>
    <row r="10" spans="1:4">
      <c r="A10" s="4" t="s">
        <v>17</v>
      </c>
      <c r="B10" s="4" t="s">
        <v>18</v>
      </c>
    </row>
    <row r="11" spans="1:4">
      <c r="A11" s="4" t="s">
        <v>19</v>
      </c>
      <c r="C11" s="5" t="n">
        <v>4813266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36</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195</v>
      </c>
      <c r="B4" s="4" t="s">
        <v>227</v>
      </c>
    </row>
    <row r="5" spans="1:2">
      <c r="A5" s="4" t="s">
        <v>228</v>
      </c>
      <c r="B5"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6128</v>
      </c>
      <c r="C3" s="6" t="n">
        <v>364714</v>
      </c>
    </row>
    <row r="4" spans="1:3">
      <c r="A4" s="4" t="s">
        <v>35</v>
      </c>
      <c r="B4" s="5" t="n">
        <v>4449179</v>
      </c>
      <c r="C4" s="5" t="n">
        <v>5077182</v>
      </c>
    </row>
    <row r="5" spans="1:3">
      <c r="A5" s="4" t="s">
        <v>36</v>
      </c>
      <c r="B5" s="5" t="n">
        <v>366330</v>
      </c>
      <c r="C5" s="5" t="n">
        <v>205708</v>
      </c>
    </row>
    <row r="6" spans="1:3">
      <c r="A6" s="4" t="s">
        <v>37</v>
      </c>
      <c r="B6" s="5" t="n">
        <v>209000</v>
      </c>
      <c r="C6" s="5" t="n">
        <v>0</v>
      </c>
    </row>
    <row r="7" spans="1:3">
      <c r="A7" s="4" t="s">
        <v>38</v>
      </c>
      <c r="B7" s="5" t="n">
        <v>330020</v>
      </c>
      <c r="C7" s="5" t="n">
        <v>566459</v>
      </c>
    </row>
    <row r="8" spans="1:3">
      <c r="A8" s="4" t="s">
        <v>39</v>
      </c>
      <c r="B8" s="5" t="n">
        <v>7000657</v>
      </c>
      <c r="C8" s="5" t="n">
        <v>6214063</v>
      </c>
    </row>
    <row r="9" spans="1:3">
      <c r="A9" s="3" t="s">
        <v>40</v>
      </c>
    </row>
    <row r="10" spans="1:3">
      <c r="A10" s="4" t="s">
        <v>41</v>
      </c>
      <c r="B10" s="5" t="n">
        <v>19767</v>
      </c>
      <c r="C10" s="5" t="n">
        <v>19767</v>
      </c>
    </row>
    <row r="11" spans="1:3">
      <c r="A11" s="4" t="s">
        <v>42</v>
      </c>
      <c r="B11" s="5" t="n">
        <v>325750</v>
      </c>
      <c r="C11" s="5" t="n">
        <v>380633</v>
      </c>
    </row>
    <row r="12" spans="1:3">
      <c r="A12" s="4" t="s">
        <v>43</v>
      </c>
      <c r="B12" s="5" t="n">
        <v>5665</v>
      </c>
      <c r="C12" s="5" t="n">
        <v>5665</v>
      </c>
    </row>
    <row r="13" spans="1:3">
      <c r="A13" s="4" t="s">
        <v>44</v>
      </c>
      <c r="B13" s="5" t="n">
        <v>-250465</v>
      </c>
      <c r="C13" s="5" t="n">
        <v>-295180</v>
      </c>
    </row>
    <row r="14" spans="1:3">
      <c r="A14" s="4" t="s">
        <v>45</v>
      </c>
      <c r="B14" s="5" t="n">
        <v>100717</v>
      </c>
      <c r="C14" s="5" t="n">
        <v>110885</v>
      </c>
    </row>
    <row r="15" spans="1:3">
      <c r="A15" s="3" t="s">
        <v>46</v>
      </c>
    </row>
    <row r="16" spans="1:3">
      <c r="A16" s="4" t="s">
        <v>47</v>
      </c>
      <c r="B16" s="5" t="n">
        <v>12193</v>
      </c>
      <c r="C16" s="5" t="n">
        <v>12193</v>
      </c>
    </row>
    <row r="17" spans="1:3">
      <c r="A17" s="4" t="s">
        <v>48</v>
      </c>
      <c r="B17" s="5" t="n">
        <v>0</v>
      </c>
      <c r="C17" s="5" t="n">
        <v>500000</v>
      </c>
    </row>
    <row r="18" spans="1:3">
      <c r="A18" s="4" t="s">
        <v>49</v>
      </c>
      <c r="B18" s="5" t="n">
        <v>526887</v>
      </c>
      <c r="C18" s="5" t="n">
        <v>0</v>
      </c>
    </row>
    <row r="19" spans="1:3">
      <c r="A19" s="4" t="s">
        <v>50</v>
      </c>
      <c r="B19" s="5" t="n">
        <v>1936020</v>
      </c>
      <c r="C19" s="5" t="n">
        <v>1936020</v>
      </c>
    </row>
    <row r="20" spans="1:3">
      <c r="A20" s="4" t="s">
        <v>51</v>
      </c>
      <c r="B20" s="5" t="n">
        <v>2475100</v>
      </c>
      <c r="C20" s="5" t="n">
        <v>2448213</v>
      </c>
    </row>
    <row r="21" spans="1:3">
      <c r="A21" s="4" t="s">
        <v>52</v>
      </c>
      <c r="B21" s="5" t="n">
        <v>9576474</v>
      </c>
      <c r="C21" s="5" t="n">
        <v>8773161</v>
      </c>
    </row>
    <row r="22" spans="1:3">
      <c r="A22" s="3" t="s">
        <v>53</v>
      </c>
    </row>
    <row r="23" spans="1:3">
      <c r="A23" s="4" t="s">
        <v>54</v>
      </c>
      <c r="B23" s="5" t="n">
        <v>2678210</v>
      </c>
      <c r="C23" s="5" t="n">
        <v>2164283</v>
      </c>
    </row>
    <row r="24" spans="1:3">
      <c r="A24" s="4" t="s">
        <v>55</v>
      </c>
      <c r="B24" s="5" t="n">
        <v>1588</v>
      </c>
      <c r="C24" s="5" t="n">
        <v>7500</v>
      </c>
    </row>
    <row r="25" spans="1:3">
      <c r="A25" s="4" t="s">
        <v>56</v>
      </c>
      <c r="B25" s="5" t="n">
        <v>0</v>
      </c>
      <c r="C25" s="5" t="n">
        <v>2275534</v>
      </c>
    </row>
    <row r="26" spans="1:3">
      <c r="A26" s="4" t="s">
        <v>57</v>
      </c>
      <c r="B26" s="5" t="n">
        <v>1321721</v>
      </c>
      <c r="C26" s="5" t="n">
        <v>2064034</v>
      </c>
    </row>
    <row r="27" spans="1:3">
      <c r="A27" s="4" t="s">
        <v>58</v>
      </c>
      <c r="B27" s="5" t="n">
        <v>4001519</v>
      </c>
      <c r="C27" s="5" t="n">
        <v>6511351</v>
      </c>
    </row>
    <row r="28" spans="1:3">
      <c r="A28" s="3" t="s">
        <v>59</v>
      </c>
    </row>
    <row r="29" spans="1:3">
      <c r="A29" s="4" t="s">
        <v>60</v>
      </c>
      <c r="B29" s="5" t="n">
        <v>425000</v>
      </c>
      <c r="C29" s="5" t="n">
        <v>0</v>
      </c>
    </row>
    <row r="30" spans="1:3">
      <c r="A30" s="4" t="s">
        <v>61</v>
      </c>
      <c r="B30" s="5" t="n">
        <v>425000</v>
      </c>
      <c r="C30" s="5" t="n">
        <v>0</v>
      </c>
    </row>
    <row r="31" spans="1:3">
      <c r="A31" s="4" t="s">
        <v>62</v>
      </c>
      <c r="B31" s="5" t="n">
        <v>4426519</v>
      </c>
      <c r="C31" s="5" t="n">
        <v>6511351</v>
      </c>
    </row>
    <row r="32" spans="1:3">
      <c r="A32" s="4" t="s">
        <v>63</v>
      </c>
      <c r="B32" s="4" t="s">
        <v>64</v>
      </c>
      <c r="C32" s="4" t="s">
        <v>64</v>
      </c>
    </row>
    <row r="33" spans="1:3">
      <c r="A33" s="3" t="s">
        <v>65</v>
      </c>
    </row>
    <row r="34" spans="1:3">
      <c r="A34" s="4" t="s">
        <v>66</v>
      </c>
      <c r="B34" s="5" t="n">
        <v>0</v>
      </c>
      <c r="C34" s="5" t="n">
        <v>0</v>
      </c>
    </row>
    <row r="35" spans="1:3">
      <c r="A35" s="4" t="s">
        <v>67</v>
      </c>
      <c r="B35" s="5" t="n">
        <v>0</v>
      </c>
      <c r="C35" s="5" t="n">
        <v>0</v>
      </c>
    </row>
    <row r="36" spans="1:3">
      <c r="A36" s="4" t="s">
        <v>68</v>
      </c>
      <c r="B36" s="5" t="n">
        <v>0</v>
      </c>
      <c r="C36" s="5" t="n">
        <v>0</v>
      </c>
    </row>
    <row r="37" spans="1:3">
      <c r="A37" s="4" t="s">
        <v>69</v>
      </c>
      <c r="B37" s="5" t="n">
        <v>4813</v>
      </c>
      <c r="C37" s="5" t="n">
        <v>4813</v>
      </c>
    </row>
    <row r="38" spans="1:3">
      <c r="A38" s="4" t="s">
        <v>70</v>
      </c>
      <c r="B38" s="5" t="n">
        <v>7411172</v>
      </c>
      <c r="C38" s="5" t="n">
        <v>7344115</v>
      </c>
    </row>
    <row r="39" spans="1:3">
      <c r="A39" s="4" t="s">
        <v>71</v>
      </c>
      <c r="B39" s="5" t="n">
        <v>-2266030</v>
      </c>
      <c r="C39" s="5" t="n">
        <v>-5087118</v>
      </c>
    </row>
    <row r="40" spans="1:3">
      <c r="A40" s="4" t="s">
        <v>72</v>
      </c>
      <c r="B40" s="5" t="n">
        <v>5149955</v>
      </c>
      <c r="C40" s="5" t="n">
        <v>2261810</v>
      </c>
    </row>
    <row r="41" spans="1:3">
      <c r="A41" s="4" t="s">
        <v>73</v>
      </c>
      <c r="B41" s="6" t="n">
        <v>9576474</v>
      </c>
      <c r="C41" s="6" t="n">
        <v>8773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60</v>
      </c>
      <c r="B1" s="2" t="s">
        <v>261</v>
      </c>
      <c r="C1" s="2" t="s">
        <v>262</v>
      </c>
      <c r="D1" s="2" t="s">
        <v>263</v>
      </c>
    </row>
    <row r="2" spans="1:4">
      <c r="A2" s="3" t="s">
        <v>264</v>
      </c>
    </row>
    <row r="3" spans="1:4">
      <c r="A3" s="4" t="s">
        <v>265</v>
      </c>
      <c r="D3" s="4" t="s">
        <v>266</v>
      </c>
    </row>
    <row r="4" spans="1:4">
      <c r="A4" s="4" t="s">
        <v>267</v>
      </c>
      <c r="D4" s="6" t="n">
        <v>1936020</v>
      </c>
    </row>
    <row r="5" spans="1:4">
      <c r="A5" s="4" t="s">
        <v>268</v>
      </c>
      <c r="C5" s="4" t="s">
        <v>266</v>
      </c>
    </row>
    <row r="6" spans="1:4">
      <c r="A6" s="4" t="s">
        <v>269</v>
      </c>
      <c r="B6" s="6" t="n">
        <v>366330</v>
      </c>
      <c r="C6" s="6" t="n">
        <v>205708</v>
      </c>
    </row>
    <row r="7" spans="1:4">
      <c r="A7" s="4" t="s">
        <v>270</v>
      </c>
      <c r="B7" s="6" t="n">
        <v>186019</v>
      </c>
      <c r="C7" s="6" t="n">
        <v>275019</v>
      </c>
    </row>
    <row r="8" spans="1:4">
      <c r="A8" s="4" t="s">
        <v>271</v>
      </c>
      <c r="B8" s="5" t="n">
        <v>3</v>
      </c>
    </row>
    <row r="9" spans="1:4">
      <c r="A9" s="4" t="s">
        <v>272</v>
      </c>
      <c r="B9" s="5" t="n">
        <v>7</v>
      </c>
    </row>
    <row r="10" spans="1:4">
      <c r="A10" s="4" t="s">
        <v>273</v>
      </c>
      <c r="B10" s="5" t="n">
        <v>3</v>
      </c>
    </row>
    <row r="11" spans="1:4">
      <c r="A11" s="4" t="s">
        <v>274</v>
      </c>
      <c r="B11" s="5" t="n">
        <v>7</v>
      </c>
    </row>
    <row r="12" spans="1:4">
      <c r="A12" s="4" t="s">
        <v>275</v>
      </c>
      <c r="B12" s="5" t="n">
        <v>3</v>
      </c>
    </row>
    <row r="13" spans="1:4">
      <c r="A13" s="4" t="s">
        <v>276</v>
      </c>
      <c r="B13" s="5" t="n">
        <v>7</v>
      </c>
    </row>
    <row r="14" spans="1:4">
      <c r="A14" s="4" t="s">
        <v>277</v>
      </c>
      <c r="B14" s="5" t="n">
        <v>3</v>
      </c>
    </row>
    <row r="15" spans="1:4">
      <c r="A15" s="4" t="s">
        <v>278</v>
      </c>
      <c r="B15" s="5" t="n">
        <v>7</v>
      </c>
    </row>
    <row r="16" spans="1:4">
      <c r="A16" s="4" t="s">
        <v>279</v>
      </c>
      <c r="B16" s="5" t="n">
        <v>5182226</v>
      </c>
      <c r="C16" s="5" t="n">
        <v>5272227</v>
      </c>
    </row>
    <row r="17" spans="1:4">
      <c r="A17" s="4" t="s">
        <v>280</v>
      </c>
      <c r="B17" s="5" t="n">
        <v>48132664</v>
      </c>
      <c r="C17" s="5" t="n">
        <v>46580622</v>
      </c>
    </row>
    <row r="18" spans="1:4">
      <c r="A18" s="4" t="s">
        <v>281</v>
      </c>
      <c r="B18" s="5" t="n">
        <v>209366</v>
      </c>
      <c r="C18" s="5" t="n">
        <v>135545</v>
      </c>
    </row>
    <row r="19" spans="1:4">
      <c r="A19" s="4" t="s">
        <v>282</v>
      </c>
      <c r="B19" s="5" t="n">
        <v>48342030</v>
      </c>
      <c r="C19" s="5" t="n">
        <v>467161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2</v>
      </c>
    </row>
    <row r="3" spans="1:3">
      <c r="A3" s="3" t="s">
        <v>284</v>
      </c>
    </row>
    <row r="4" spans="1:3">
      <c r="A4" s="4" t="s">
        <v>285</v>
      </c>
      <c r="B4" s="6" t="n">
        <v>63678</v>
      </c>
      <c r="C4" s="6" t="n">
        <v>71590</v>
      </c>
    </row>
    <row r="5" spans="1:3">
      <c r="A5" s="4" t="s">
        <v>286</v>
      </c>
      <c r="B5" s="5" t="n">
        <v>140118</v>
      </c>
      <c r="C5" s="5" t="n">
        <v>60768</v>
      </c>
    </row>
    <row r="6" spans="1:3">
      <c r="A6" s="4" t="s">
        <v>287</v>
      </c>
      <c r="B6" s="5" t="n">
        <v>67057</v>
      </c>
      <c r="C6" s="5" t="n">
        <v>95469</v>
      </c>
    </row>
    <row r="7" spans="1:3">
      <c r="A7" s="4" t="s">
        <v>288</v>
      </c>
      <c r="B7" s="5" t="n">
        <v>149938</v>
      </c>
      <c r="C7" s="5" t="n">
        <v>101101</v>
      </c>
    </row>
    <row r="8" spans="1:3">
      <c r="A8" s="4" t="s">
        <v>289</v>
      </c>
      <c r="B8" s="6" t="n">
        <v>94203</v>
      </c>
      <c r="C8" s="6" t="n">
        <v>1969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0</v>
      </c>
      <c r="B1" s="2" t="s">
        <v>1</v>
      </c>
    </row>
    <row r="2" spans="1:3">
      <c r="B2" s="2" t="s">
        <v>2</v>
      </c>
      <c r="C2" s="2" t="s">
        <v>32</v>
      </c>
    </row>
    <row r="3" spans="1:3">
      <c r="A3" s="3" t="s">
        <v>291</v>
      </c>
    </row>
    <row r="4" spans="1:3">
      <c r="A4" s="4" t="s">
        <v>292</v>
      </c>
      <c r="B4" s="4" t="s">
        <v>293</v>
      </c>
      <c r="C4" s="4" t="s">
        <v>294</v>
      </c>
    </row>
    <row r="5" spans="1:3">
      <c r="A5" s="4" t="s">
        <v>295</v>
      </c>
      <c r="B5" s="4" t="s">
        <v>296</v>
      </c>
      <c r="C5" s="4" t="s">
        <v>297</v>
      </c>
    </row>
    <row r="6" spans="1:3">
      <c r="A6" s="4" t="s">
        <v>298</v>
      </c>
      <c r="B6" s="4" t="s">
        <v>299</v>
      </c>
      <c r="C6" s="4" t="s">
        <v>299</v>
      </c>
    </row>
    <row r="7" spans="1:3">
      <c r="A7" s="4" t="s">
        <v>300</v>
      </c>
      <c r="B7" s="4" t="s">
        <v>301</v>
      </c>
      <c r="C7" s="4" t="s">
        <v>294</v>
      </c>
    </row>
    <row r="8" spans="1:3">
      <c r="A8" s="4" t="s">
        <v>302</v>
      </c>
      <c r="B8" s="4" t="s">
        <v>303</v>
      </c>
      <c r="C8" s="4" t="s">
        <v>3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5</v>
      </c>
      <c r="B1" s="2" t="s">
        <v>2</v>
      </c>
      <c r="C1" s="2" t="s">
        <v>32</v>
      </c>
    </row>
    <row r="2" spans="1:3">
      <c r="A2" s="3" t="s">
        <v>306</v>
      </c>
    </row>
    <row r="3" spans="1:3">
      <c r="A3" s="4" t="s">
        <v>307</v>
      </c>
      <c r="B3" s="4" t="s">
        <v>296</v>
      </c>
      <c r="C3" s="4" t="s">
        <v>293</v>
      </c>
    </row>
    <row r="4" spans="1:3">
      <c r="A4" s="4" t="s">
        <v>308</v>
      </c>
      <c r="B4" s="4" t="s">
        <v>297</v>
      </c>
      <c r="C4" s="4" t="s">
        <v>294</v>
      </c>
    </row>
    <row r="5" spans="1:3">
      <c r="A5" s="4" t="s">
        <v>309</v>
      </c>
      <c r="B5" s="4" t="s">
        <v>310</v>
      </c>
      <c r="C5" s="4" t="s">
        <v>311</v>
      </c>
    </row>
    <row r="6" spans="1:3">
      <c r="A6" s="3" t="s">
        <v>312</v>
      </c>
    </row>
    <row r="7" spans="1:3">
      <c r="A7" s="4" t="s">
        <v>313</v>
      </c>
      <c r="B7" s="6" t="n">
        <v>3760755</v>
      </c>
      <c r="C7" s="6" t="n">
        <v>4610852</v>
      </c>
    </row>
    <row r="8" spans="1:3">
      <c r="A8" s="4" t="s">
        <v>314</v>
      </c>
      <c r="B8" s="5" t="n">
        <v>1823785</v>
      </c>
      <c r="C8" s="5" t="n">
        <v>1063755</v>
      </c>
    </row>
    <row r="9" spans="1:3">
      <c r="A9" s="4" t="s">
        <v>315</v>
      </c>
      <c r="B9" s="6" t="n">
        <v>5584540</v>
      </c>
      <c r="C9" s="6" t="n">
        <v>56746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6</v>
      </c>
      <c r="B1" s="2" t="s">
        <v>2</v>
      </c>
      <c r="C1" s="2" t="s">
        <v>32</v>
      </c>
    </row>
    <row r="2" spans="1:3">
      <c r="A2" s="3" t="s">
        <v>317</v>
      </c>
    </row>
    <row r="3" spans="1:3">
      <c r="A3" s="4" t="s">
        <v>318</v>
      </c>
      <c r="B3" s="4" t="s">
        <v>301</v>
      </c>
      <c r="C3" s="4" t="s">
        <v>303</v>
      </c>
    </row>
    <row r="4" spans="1:3">
      <c r="A4" s="4" t="s">
        <v>319</v>
      </c>
      <c r="B4" s="4" t="s">
        <v>294</v>
      </c>
      <c r="C4" s="4" t="s">
        <v>304</v>
      </c>
    </row>
    <row r="5" spans="1:3">
      <c r="A5" s="4" t="s">
        <v>320</v>
      </c>
      <c r="B5" s="4" t="s">
        <v>321</v>
      </c>
      <c r="C5" s="4" t="s">
        <v>322</v>
      </c>
    </row>
    <row r="6" spans="1:3">
      <c r="A6" s="3" t="s">
        <v>323</v>
      </c>
    </row>
    <row r="7" spans="1:3">
      <c r="A7" s="4" t="s">
        <v>324</v>
      </c>
      <c r="B7" s="6" t="n">
        <v>1507671</v>
      </c>
      <c r="C7" s="6" t="n">
        <v>1486648</v>
      </c>
    </row>
    <row r="8" spans="1:3">
      <c r="A8" s="4" t="s">
        <v>325</v>
      </c>
      <c r="B8" s="5" t="n">
        <v>545066</v>
      </c>
      <c r="C8" s="5" t="n">
        <v>350770</v>
      </c>
    </row>
    <row r="9" spans="1:3">
      <c r="A9" s="4" t="s">
        <v>326</v>
      </c>
      <c r="B9" s="6" t="n">
        <v>2052737</v>
      </c>
      <c r="C9" s="6" t="n">
        <v>18374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28</v>
      </c>
      <c r="D1" s="2" t="s">
        <v>32</v>
      </c>
      <c r="E1" s="2" t="s">
        <v>329</v>
      </c>
    </row>
    <row r="2" spans="1:5">
      <c r="A2" s="3" t="s">
        <v>330</v>
      </c>
    </row>
    <row r="3" spans="1:5">
      <c r="A3" s="4" t="s">
        <v>331</v>
      </c>
      <c r="E3" s="5" t="n">
        <v>500000</v>
      </c>
    </row>
    <row r="4" spans="1:5">
      <c r="A4" s="4" t="s">
        <v>332</v>
      </c>
      <c r="E4" s="6" t="n">
        <v>500000</v>
      </c>
    </row>
    <row r="5" spans="1:5">
      <c r="A5" s="4" t="s">
        <v>333</v>
      </c>
      <c r="E5" s="4" t="s">
        <v>334</v>
      </c>
    </row>
    <row r="6" spans="1:5">
      <c r="A6" s="4" t="s">
        <v>335</v>
      </c>
      <c r="E6" s="4" t="s">
        <v>294</v>
      </c>
    </row>
    <row r="7" spans="1:5">
      <c r="A7" s="4" t="s">
        <v>336</v>
      </c>
      <c r="E7" s="6" t="n">
        <v>500000</v>
      </c>
    </row>
    <row r="8" spans="1:5">
      <c r="A8" s="4" t="s">
        <v>337</v>
      </c>
      <c r="B8" s="5" t="n">
        <v>0</v>
      </c>
      <c r="D8" s="5" t="n">
        <v>500000</v>
      </c>
    </row>
    <row r="9" spans="1:5">
      <c r="A9" s="4" t="s">
        <v>338</v>
      </c>
      <c r="C9" s="6" t="n">
        <v>1500000</v>
      </c>
    </row>
    <row r="10" spans="1:5">
      <c r="A10" s="4" t="s">
        <v>339</v>
      </c>
      <c r="C10" s="6" t="n">
        <v>1666667</v>
      </c>
    </row>
    <row r="11" spans="1:5">
      <c r="A11" s="4" t="s">
        <v>340</v>
      </c>
      <c r="C11" s="9" t="n">
        <v>0.15</v>
      </c>
    </row>
    <row r="12" spans="1:5">
      <c r="A12" s="4" t="s">
        <v>341</v>
      </c>
      <c r="C12" s="6"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42</v>
      </c>
      <c r="B1" s="2" t="s">
        <v>1</v>
      </c>
    </row>
    <row r="2" spans="1:2">
      <c r="B2" s="2" t="s">
        <v>343</v>
      </c>
    </row>
    <row r="3" spans="1:2">
      <c r="A3" s="3" t="s">
        <v>342</v>
      </c>
    </row>
    <row r="4" spans="1:2">
      <c r="A4" s="4" t="s">
        <v>344</v>
      </c>
      <c r="B4" s="6" t="n">
        <v>500000</v>
      </c>
    </row>
    <row r="5" spans="1:2">
      <c r="A5" s="4" t="s">
        <v>345</v>
      </c>
      <c r="B5" s="5" t="n">
        <v>26887</v>
      </c>
    </row>
    <row r="6" spans="1:2">
      <c r="A6" s="4" t="s">
        <v>346</v>
      </c>
      <c r="B6" s="6" t="n">
        <v>5268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7</v>
      </c>
      <c r="B1" s="2" t="s">
        <v>2</v>
      </c>
      <c r="C1" s="2" t="s">
        <v>32</v>
      </c>
      <c r="D1" s="2" t="s">
        <v>348</v>
      </c>
    </row>
    <row r="2" spans="1:4">
      <c r="A2" s="3" t="s">
        <v>349</v>
      </c>
    </row>
    <row r="3" spans="1:4">
      <c r="A3" s="4" t="s">
        <v>350</v>
      </c>
      <c r="D3" s="4" t="s">
        <v>351</v>
      </c>
    </row>
    <row r="4" spans="1:4">
      <c r="A4" s="4" t="s">
        <v>352</v>
      </c>
      <c r="D4" s="4" t="s">
        <v>353</v>
      </c>
    </row>
    <row r="5" spans="1:4">
      <c r="A5" s="4" t="s">
        <v>354</v>
      </c>
      <c r="D5" s="4" t="s">
        <v>355</v>
      </c>
    </row>
    <row r="6" spans="1:4">
      <c r="A6" s="4" t="s">
        <v>356</v>
      </c>
      <c r="D6" s="4" t="s">
        <v>357</v>
      </c>
    </row>
    <row r="7" spans="1:4">
      <c r="A7" s="4" t="s">
        <v>358</v>
      </c>
      <c r="B7" s="4" t="s">
        <v>359</v>
      </c>
      <c r="C7" s="4" t="s">
        <v>359</v>
      </c>
    </row>
    <row r="8" spans="1:4">
      <c r="A8" s="4" t="s">
        <v>360</v>
      </c>
      <c r="B8" s="6" t="n">
        <v>0</v>
      </c>
      <c r="C8" s="6" t="n">
        <v>2275534</v>
      </c>
    </row>
    <row r="9" spans="1:4">
      <c r="A9" s="4" t="s">
        <v>361</v>
      </c>
      <c r="C9" s="6" t="n">
        <v>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6666667</v>
      </c>
      <c r="C4" s="5" t="n">
        <v>6666667</v>
      </c>
    </row>
    <row r="5" spans="1:3">
      <c r="A5" s="4" t="s">
        <v>78</v>
      </c>
      <c r="B5" s="5" t="n">
        <v>0</v>
      </c>
      <c r="C5" s="5" t="n">
        <v>0</v>
      </c>
    </row>
    <row r="6" spans="1:3">
      <c r="A6" s="4" t="s">
        <v>79</v>
      </c>
      <c r="B6" s="8" t="n">
        <v>0.0001</v>
      </c>
      <c r="C6" s="8" t="n">
        <v>0.0001</v>
      </c>
    </row>
    <row r="7" spans="1:3">
      <c r="A7" s="4" t="s">
        <v>80</v>
      </c>
      <c r="B7" s="5" t="n">
        <v>3333333</v>
      </c>
      <c r="C7" s="5" t="n">
        <v>3333333</v>
      </c>
    </row>
    <row r="8" spans="1:3">
      <c r="A8" s="4" t="s">
        <v>81</v>
      </c>
      <c r="B8" s="5" t="n">
        <v>0</v>
      </c>
      <c r="C8" s="5" t="n">
        <v>0</v>
      </c>
    </row>
    <row r="9" spans="1:3">
      <c r="A9" s="4" t="s">
        <v>82</v>
      </c>
      <c r="B9" s="6" t="n">
        <v>1</v>
      </c>
      <c r="C9" s="6" t="n">
        <v>1</v>
      </c>
    </row>
    <row r="10" spans="1:3">
      <c r="A10" s="4" t="s">
        <v>83</v>
      </c>
      <c r="B10" s="5" t="n">
        <v>67</v>
      </c>
      <c r="C10" s="5" t="n">
        <v>67</v>
      </c>
    </row>
    <row r="11" spans="1:3">
      <c r="A11" s="4" t="s">
        <v>84</v>
      </c>
      <c r="B11" s="5" t="n">
        <v>0</v>
      </c>
      <c r="C11" s="5" t="n">
        <v>0</v>
      </c>
    </row>
    <row r="12" spans="1:3">
      <c r="A12" s="4" t="s">
        <v>85</v>
      </c>
      <c r="B12" s="8" t="n">
        <v>0.0001</v>
      </c>
      <c r="C12" s="8" t="n">
        <v>0.0001</v>
      </c>
    </row>
    <row r="13" spans="1:3">
      <c r="A13" s="4" t="s">
        <v>86</v>
      </c>
      <c r="B13" s="5" t="n">
        <v>56666667</v>
      </c>
      <c r="C13" s="5" t="n">
        <v>56666667</v>
      </c>
    </row>
    <row r="14" spans="1:3">
      <c r="A14" s="4" t="s">
        <v>87</v>
      </c>
      <c r="B14" s="5" t="n">
        <v>48132664</v>
      </c>
      <c r="C14" s="5" t="n">
        <v>48132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s>
  <sheetData>
    <row r="1" spans="1:4">
      <c r="A1" s="1" t="s">
        <v>362</v>
      </c>
      <c r="B1" s="2" t="s">
        <v>32</v>
      </c>
      <c r="C1" s="2" t="s">
        <v>363</v>
      </c>
      <c r="D1" s="2" t="s">
        <v>364</v>
      </c>
    </row>
    <row r="2" spans="1:4">
      <c r="A2" s="3" t="s">
        <v>365</v>
      </c>
    </row>
    <row r="3" spans="1:4">
      <c r="A3" s="4" t="s">
        <v>366</v>
      </c>
      <c r="D3" s="6" t="n">
        <v>575000</v>
      </c>
    </row>
    <row r="4" spans="1:4">
      <c r="A4" s="4" t="s">
        <v>367</v>
      </c>
      <c r="D4" s="4" t="s">
        <v>299</v>
      </c>
    </row>
    <row r="5" spans="1:4">
      <c r="A5" s="4" t="s">
        <v>368</v>
      </c>
      <c r="D5" s="5" t="n">
        <v>12074</v>
      </c>
    </row>
    <row r="6" spans="1:4">
      <c r="A6" s="4" t="s">
        <v>369</v>
      </c>
      <c r="D6" s="6" t="n">
        <v>28975</v>
      </c>
    </row>
    <row r="7" spans="1:4">
      <c r="A7" s="4" t="s">
        <v>370</v>
      </c>
      <c r="C7" s="6" t="n">
        <v>466886</v>
      </c>
    </row>
    <row r="8" spans="1:4">
      <c r="A8" s="4" t="s">
        <v>371</v>
      </c>
      <c r="C8" s="5" t="n">
        <v>47940</v>
      </c>
    </row>
    <row r="9" spans="1:4">
      <c r="A9" s="4" t="s">
        <v>372</v>
      </c>
      <c r="C9" s="5" t="n">
        <v>418946</v>
      </c>
    </row>
    <row r="10" spans="1:4">
      <c r="A10" s="4" t="s">
        <v>373</v>
      </c>
      <c r="C10" s="5" t="n">
        <v>209473</v>
      </c>
    </row>
    <row r="11" spans="1:4">
      <c r="A11" s="4" t="s">
        <v>374</v>
      </c>
      <c r="C11" s="6" t="n">
        <v>209473</v>
      </c>
    </row>
    <row r="12" spans="1:4">
      <c r="A12" s="4" t="s">
        <v>375</v>
      </c>
      <c r="B12" s="6" t="n">
        <v>567060</v>
      </c>
    </row>
    <row r="13" spans="1:4">
      <c r="A13" s="4" t="s">
        <v>376</v>
      </c>
      <c r="B13" s="6" t="n">
        <v>2955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77</v>
      </c>
      <c r="B1" s="2" t="s">
        <v>2</v>
      </c>
      <c r="C1" s="2" t="s">
        <v>32</v>
      </c>
      <c r="D1" s="2" t="s">
        <v>329</v>
      </c>
      <c r="E1" s="2" t="s">
        <v>378</v>
      </c>
      <c r="F1" s="2" t="s">
        <v>379</v>
      </c>
    </row>
    <row r="2" spans="1:6">
      <c r="A2" s="3" t="s">
        <v>380</v>
      </c>
    </row>
    <row r="3" spans="1:6">
      <c r="A3" s="4" t="s">
        <v>381</v>
      </c>
      <c r="D3" s="6" t="n">
        <v>250000</v>
      </c>
      <c r="E3" s="6" t="n">
        <v>75000</v>
      </c>
      <c r="F3" s="6" t="n">
        <v>100000</v>
      </c>
    </row>
    <row r="4" spans="1:6">
      <c r="A4" s="4" t="s">
        <v>382</v>
      </c>
      <c r="D4" s="5" t="n">
        <v>309178</v>
      </c>
      <c r="E4" s="5" t="n">
        <v>108847</v>
      </c>
      <c r="F4" s="5" t="n">
        <v>146466</v>
      </c>
    </row>
    <row r="5" spans="1:6">
      <c r="A5" s="4" t="s">
        <v>383</v>
      </c>
      <c r="D5" s="5" t="n">
        <v>64164</v>
      </c>
      <c r="E5" s="6" t="n">
        <v>34866</v>
      </c>
      <c r="F5" s="6" t="n">
        <v>52296</v>
      </c>
    </row>
    <row r="6" spans="1:6">
      <c r="A6" s="4" t="s">
        <v>384</v>
      </c>
      <c r="D6" s="6" t="n">
        <v>250000</v>
      </c>
    </row>
    <row r="7" spans="1:6">
      <c r="A7" s="4" t="s">
        <v>385</v>
      </c>
      <c r="B7" s="6" t="n">
        <v>329233</v>
      </c>
      <c r="C7" s="6" t="n">
        <v>309178</v>
      </c>
    </row>
    <row r="8" spans="1:6">
      <c r="A8" s="4" t="s">
        <v>386</v>
      </c>
      <c r="B8" s="6" t="n">
        <v>79233</v>
      </c>
      <c r="C8" s="6" t="n">
        <v>591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88</v>
      </c>
      <c r="C1" s="2" t="s">
        <v>389</v>
      </c>
    </row>
    <row r="2" spans="1:3">
      <c r="A2" s="3" t="s">
        <v>390</v>
      </c>
    </row>
    <row r="3" spans="1:3">
      <c r="A3" s="4" t="s">
        <v>391</v>
      </c>
      <c r="B3" s="6" t="n">
        <v>500000</v>
      </c>
      <c r="C3" s="6" t="n">
        <v>360000</v>
      </c>
    </row>
    <row r="4" spans="1:3">
      <c r="A4" s="4" t="s">
        <v>392</v>
      </c>
      <c r="B4" s="4" t="s">
        <v>299</v>
      </c>
      <c r="C4" s="4" t="s">
        <v>299</v>
      </c>
    </row>
    <row r="5" spans="1:3">
      <c r="A5" s="4" t="s">
        <v>393</v>
      </c>
      <c r="B5" s="6" t="n">
        <v>4712</v>
      </c>
      <c r="C5" s="6" t="n">
        <v>5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2</v>
      </c>
      <c r="D1" s="2" t="s">
        <v>395</v>
      </c>
    </row>
    <row r="2" spans="1:4">
      <c r="A2" s="3" t="s">
        <v>396</v>
      </c>
    </row>
    <row r="3" spans="1:4">
      <c r="A3" s="4" t="s">
        <v>397</v>
      </c>
      <c r="D3" s="6" t="n">
        <v>1000000</v>
      </c>
    </row>
    <row r="4" spans="1:4">
      <c r="A4" s="4" t="s">
        <v>398</v>
      </c>
      <c r="D4" s="4" t="s">
        <v>299</v>
      </c>
    </row>
    <row r="5" spans="1:4">
      <c r="A5" s="4" t="s">
        <v>399</v>
      </c>
      <c r="B5" s="6" t="n">
        <v>663255</v>
      </c>
      <c r="C5" s="6" t="n">
        <v>623306</v>
      </c>
    </row>
    <row r="6" spans="1:4">
      <c r="A6" s="4" t="s">
        <v>400</v>
      </c>
      <c r="B6" s="6" t="n">
        <v>165255</v>
      </c>
      <c r="C6" s="6" t="n">
        <v>125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120963</v>
      </c>
      <c r="C4" s="6" t="n">
        <v>236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14"/>
  </cols>
  <sheetData>
    <row r="1" spans="1:3">
      <c r="A1" s="1" t="s">
        <v>404</v>
      </c>
      <c r="B1" s="2" t="s">
        <v>405</v>
      </c>
      <c r="C1" s="2" t="s">
        <v>406</v>
      </c>
    </row>
    <row r="2" spans="1:3">
      <c r="A2" s="3" t="s">
        <v>407</v>
      </c>
    </row>
    <row r="3" spans="1:3">
      <c r="A3" s="4" t="s">
        <v>408</v>
      </c>
      <c r="C3" s="5" t="n">
        <v>4000</v>
      </c>
    </row>
    <row r="4" spans="1:3">
      <c r="A4" s="4" t="s">
        <v>409</v>
      </c>
      <c r="B4" s="6" t="n">
        <v>87678</v>
      </c>
    </row>
    <row r="5" spans="1:3">
      <c r="A5" s="4" t="s">
        <v>410</v>
      </c>
      <c r="B5"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1</v>
      </c>
      <c r="B1" s="2" t="s">
        <v>1</v>
      </c>
    </row>
    <row r="2" spans="1:3">
      <c r="B2" s="2" t="s">
        <v>343</v>
      </c>
      <c r="C2" s="2" t="s">
        <v>412</v>
      </c>
    </row>
    <row r="3" spans="1:3">
      <c r="A3" s="3" t="s">
        <v>413</v>
      </c>
    </row>
    <row r="4" spans="1:3">
      <c r="A4" s="4" t="s">
        <v>414</v>
      </c>
      <c r="B4" s="5" t="n">
        <v>2</v>
      </c>
    </row>
    <row r="5" spans="1:3">
      <c r="A5" s="4" t="s">
        <v>415</v>
      </c>
      <c r="B5" s="6" t="n">
        <v>48000</v>
      </c>
    </row>
    <row r="6" spans="1:3">
      <c r="A6" s="4" t="s">
        <v>416</v>
      </c>
      <c r="B6" s="5" t="n">
        <v>372000</v>
      </c>
    </row>
    <row r="7" spans="1:3">
      <c r="A7" s="4" t="s">
        <v>417</v>
      </c>
      <c r="B7" s="6" t="n">
        <v>144181</v>
      </c>
      <c r="C7" s="6" t="n">
        <v>1406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418</v>
      </c>
      <c r="B1" s="2" t="s">
        <v>1</v>
      </c>
    </row>
    <row r="2" spans="1:6">
      <c r="B2" s="2" t="s">
        <v>419</v>
      </c>
      <c r="C2" s="2" t="s">
        <v>420</v>
      </c>
      <c r="D2" s="2" t="s">
        <v>421</v>
      </c>
      <c r="E2" s="2" t="s">
        <v>422</v>
      </c>
      <c r="F2" s="2" t="s">
        <v>2</v>
      </c>
    </row>
    <row r="3" spans="1:6">
      <c r="A3" s="3" t="s">
        <v>423</v>
      </c>
    </row>
    <row r="4" spans="1:6">
      <c r="A4" s="4" t="s">
        <v>424</v>
      </c>
      <c r="B4" s="6" t="n">
        <v>7964</v>
      </c>
      <c r="C4" s="6" t="n">
        <v>95570</v>
      </c>
      <c r="D4" s="6" t="n">
        <v>93885</v>
      </c>
      <c r="E4" s="6" t="n">
        <v>92256</v>
      </c>
    </row>
    <row r="5" spans="1:6">
      <c r="A5" s="4" t="s">
        <v>425</v>
      </c>
      <c r="E5" s="5" t="n">
        <v>26774</v>
      </c>
    </row>
    <row r="6" spans="1:6">
      <c r="A6" s="4" t="s">
        <v>426</v>
      </c>
      <c r="B6" s="6" t="n">
        <v>7964</v>
      </c>
      <c r="C6" s="6" t="n">
        <v>95570</v>
      </c>
      <c r="D6" s="6" t="n">
        <v>93885</v>
      </c>
      <c r="E6" s="6" t="n">
        <v>119030</v>
      </c>
    </row>
    <row r="7" spans="1:6">
      <c r="A7" s="3" t="s">
        <v>427</v>
      </c>
    </row>
    <row r="8" spans="1:6">
      <c r="A8" s="4" t="s">
        <v>428</v>
      </c>
      <c r="F8" s="6" t="n">
        <v>289675</v>
      </c>
    </row>
    <row r="9" spans="1:6">
      <c r="A9" s="4" t="s">
        <v>429</v>
      </c>
      <c r="F9" s="5" t="n">
        <v>26774</v>
      </c>
    </row>
    <row r="10" spans="1:6">
      <c r="A10" s="4" t="s">
        <v>430</v>
      </c>
      <c r="F10" s="6" t="n">
        <v>316449</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1</v>
      </c>
      <c r="B1" s="2" t="s">
        <v>432</v>
      </c>
      <c r="C1" s="2" t="s">
        <v>433</v>
      </c>
    </row>
    <row r="2" spans="1:3">
      <c r="A2" s="3" t="s">
        <v>434</v>
      </c>
    </row>
    <row r="3" spans="1:3">
      <c r="A3" s="4" t="s">
        <v>435</v>
      </c>
      <c r="B3" s="6" t="n">
        <v>13750</v>
      </c>
      <c r="C3" s="6" t="n">
        <v>10500</v>
      </c>
    </row>
    <row r="4" spans="1:3">
      <c r="A4" s="4" t="s">
        <v>435</v>
      </c>
      <c r="C4" s="6" t="n">
        <v>12500</v>
      </c>
    </row>
    <row r="5" spans="1:3">
      <c r="A5" s="4" t="s">
        <v>436</v>
      </c>
      <c r="B5"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7</v>
      </c>
      <c r="B1" s="2" t="s">
        <v>32</v>
      </c>
      <c r="C1" s="2" t="s">
        <v>438</v>
      </c>
    </row>
    <row r="2" spans="1:3">
      <c r="A2" s="3" t="s">
        <v>439</v>
      </c>
    </row>
    <row r="3" spans="1:3">
      <c r="A3" s="4" t="s">
        <v>440</v>
      </c>
      <c r="C3" s="6" t="n">
        <v>225000</v>
      </c>
    </row>
    <row r="4" spans="1:3">
      <c r="A4" s="4" t="s">
        <v>441</v>
      </c>
      <c r="C4" s="4" t="s">
        <v>357</v>
      </c>
    </row>
    <row r="5" spans="1:3">
      <c r="A5" s="4" t="s">
        <v>442</v>
      </c>
      <c r="C5" s="6" t="n">
        <v>40233</v>
      </c>
    </row>
    <row r="6" spans="1:3">
      <c r="A6" s="4" t="s">
        <v>443</v>
      </c>
      <c r="C6" s="5" t="n">
        <v>287163</v>
      </c>
    </row>
    <row r="7" spans="1:3">
      <c r="A7" s="4" t="s">
        <v>444</v>
      </c>
      <c r="C7" s="6" t="n">
        <v>150000</v>
      </c>
    </row>
    <row r="8" spans="1:3">
      <c r="A8" s="4" t="s">
        <v>445</v>
      </c>
      <c r="C8" s="4" t="s">
        <v>357</v>
      </c>
    </row>
    <row r="9" spans="1:3">
      <c r="A9" s="4" t="s">
        <v>446</v>
      </c>
      <c r="C9" s="6" t="n">
        <v>191442</v>
      </c>
    </row>
    <row r="10" spans="1:3">
      <c r="A10" s="4" t="s">
        <v>447</v>
      </c>
      <c r="B10" s="6" t="n">
        <v>572</v>
      </c>
      <c r="C10" s="6" t="n">
        <v>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30630368</v>
      </c>
      <c r="C4" s="6" t="n">
        <v>15924165</v>
      </c>
    </row>
    <row r="5" spans="1:3">
      <c r="A5" s="4" t="s">
        <v>91</v>
      </c>
      <c r="B5" s="5" t="n">
        <v>23232605</v>
      </c>
      <c r="C5" s="5" t="n">
        <v>12100468</v>
      </c>
    </row>
    <row r="6" spans="1:3">
      <c r="A6" s="4" t="s">
        <v>92</v>
      </c>
      <c r="B6" s="5" t="n">
        <v>7397763</v>
      </c>
      <c r="C6" s="5" t="n">
        <v>3823697</v>
      </c>
    </row>
    <row r="7" spans="1:3">
      <c r="A7" s="3" t="s">
        <v>93</v>
      </c>
    </row>
    <row r="8" spans="1:3">
      <c r="A8" s="4" t="s">
        <v>94</v>
      </c>
      <c r="B8" s="5" t="n">
        <v>1223798</v>
      </c>
      <c r="C8" s="5" t="n">
        <v>314011</v>
      </c>
    </row>
    <row r="9" spans="1:3">
      <c r="A9" s="4" t="s">
        <v>95</v>
      </c>
      <c r="B9" s="5" t="n">
        <v>1434154</v>
      </c>
      <c r="C9" s="5" t="n">
        <v>1333100</v>
      </c>
    </row>
    <row r="10" spans="1:3">
      <c r="A10" s="4" t="s">
        <v>96</v>
      </c>
      <c r="B10" s="5" t="n">
        <v>365396</v>
      </c>
      <c r="C10" s="5" t="n">
        <v>269720</v>
      </c>
    </row>
    <row r="11" spans="1:3">
      <c r="A11" s="4" t="s">
        <v>97</v>
      </c>
      <c r="B11" s="5" t="n">
        <v>326820</v>
      </c>
      <c r="C11" s="5" t="n">
        <v>294638</v>
      </c>
    </row>
    <row r="12" spans="1:3">
      <c r="A12" s="4" t="s">
        <v>98</v>
      </c>
      <c r="B12" s="5" t="n">
        <v>704957</v>
      </c>
      <c r="C12" s="5" t="n">
        <v>587864</v>
      </c>
    </row>
    <row r="13" spans="1:3">
      <c r="A13" s="4" t="s">
        <v>99</v>
      </c>
      <c r="B13" s="5" t="n">
        <v>4055125</v>
      </c>
      <c r="C13" s="5" t="n">
        <v>2799333</v>
      </c>
    </row>
    <row r="14" spans="1:3">
      <c r="A14" s="4" t="s">
        <v>100</v>
      </c>
      <c r="B14" s="5" t="n">
        <v>3342638</v>
      </c>
      <c r="C14" s="5" t="n">
        <v>1024364</v>
      </c>
    </row>
    <row r="15" spans="1:3">
      <c r="A15" s="3" t="s">
        <v>101</v>
      </c>
    </row>
    <row r="16" spans="1:3">
      <c r="A16" s="4" t="s">
        <v>102</v>
      </c>
      <c r="B16" s="5" t="n">
        <v>26897</v>
      </c>
      <c r="C16" s="5" t="n">
        <v>0</v>
      </c>
    </row>
    <row r="17" spans="1:3">
      <c r="A17" s="4" t="s">
        <v>103</v>
      </c>
      <c r="B17" s="5" t="n">
        <v>-281447</v>
      </c>
      <c r="C17" s="5" t="n">
        <v>-317463</v>
      </c>
    </row>
    <row r="18" spans="1:3">
      <c r="A18" s="4" t="s">
        <v>104</v>
      </c>
      <c r="B18" s="5" t="n">
        <v>-254550</v>
      </c>
      <c r="C18" s="5" t="n">
        <v>-317463</v>
      </c>
    </row>
    <row r="19" spans="1:3">
      <c r="A19" s="4" t="s">
        <v>105</v>
      </c>
      <c r="B19" s="5" t="n">
        <v>3088088</v>
      </c>
      <c r="C19" s="5" t="n">
        <v>706901</v>
      </c>
    </row>
    <row r="20" spans="1:3">
      <c r="A20" s="4" t="s">
        <v>106</v>
      </c>
      <c r="B20" s="5" t="n">
        <v>267000</v>
      </c>
      <c r="C20" s="5" t="n">
        <v>7500</v>
      </c>
    </row>
    <row r="21" spans="1:3">
      <c r="A21" s="4" t="s">
        <v>107</v>
      </c>
      <c r="B21" s="6" t="n">
        <v>2821088</v>
      </c>
      <c r="C21" s="6" t="n">
        <v>699401</v>
      </c>
    </row>
    <row r="22" spans="1:3">
      <c r="A22" s="3" t="s">
        <v>108</v>
      </c>
    </row>
    <row r="23" spans="1:3">
      <c r="A23" s="4" t="s">
        <v>109</v>
      </c>
      <c r="B23" s="7" t="n">
        <v>0.059</v>
      </c>
      <c r="C23" s="7" t="n">
        <v>0.015</v>
      </c>
    </row>
    <row r="24" spans="1:3">
      <c r="A24" s="4" t="s">
        <v>110</v>
      </c>
      <c r="B24" s="7" t="n">
        <v>0.058</v>
      </c>
      <c r="C24" s="7" t="n">
        <v>0.015</v>
      </c>
    </row>
    <row r="25" spans="1:3">
      <c r="A25" s="3" t="s">
        <v>111</v>
      </c>
    </row>
    <row r="26" spans="1:3">
      <c r="A26" s="4" t="s">
        <v>109</v>
      </c>
      <c r="B26" s="5" t="n">
        <v>48132664</v>
      </c>
      <c r="C26" s="5" t="n">
        <v>46580622</v>
      </c>
    </row>
    <row r="27" spans="1:3">
      <c r="A27" s="4" t="s">
        <v>110</v>
      </c>
      <c r="B27" s="5" t="n">
        <v>48342030</v>
      </c>
      <c r="C27" s="5" t="n">
        <v>46716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448</v>
      </c>
      <c r="B1" s="2" t="s">
        <v>449</v>
      </c>
      <c r="C1" s="2" t="s">
        <v>450</v>
      </c>
    </row>
    <row r="2" spans="1:3">
      <c r="A2" s="3" t="s">
        <v>451</v>
      </c>
    </row>
    <row r="3" spans="1:3">
      <c r="A3" s="4" t="s">
        <v>452</v>
      </c>
      <c r="C3" s="5" t="n">
        <v>67</v>
      </c>
    </row>
    <row r="4" spans="1:3">
      <c r="A4" s="4" t="s">
        <v>453</v>
      </c>
      <c r="C4" s="6" t="n">
        <v>700000</v>
      </c>
    </row>
    <row r="5" spans="1:3">
      <c r="A5" s="4" t="s">
        <v>454</v>
      </c>
      <c r="B5" s="5" t="n">
        <v>4531962</v>
      </c>
      <c r="C5" s="5" t="n">
        <v>4531962</v>
      </c>
    </row>
    <row r="6" spans="1:3">
      <c r="A6" s="4" t="s">
        <v>455</v>
      </c>
      <c r="C6"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457</v>
      </c>
    </row>
    <row r="2" spans="1:2">
      <c r="A2" s="3" t="s">
        <v>458</v>
      </c>
    </row>
    <row r="3" spans="1:2">
      <c r="A3" s="4" t="s">
        <v>459</v>
      </c>
      <c r="B3" s="5" t="n">
        <v>2121569</v>
      </c>
    </row>
    <row r="4" spans="1:2">
      <c r="A4" s="4" t="s">
        <v>460</v>
      </c>
      <c r="B4" s="7" t="n">
        <v>0.255</v>
      </c>
    </row>
    <row r="5" spans="1:2">
      <c r="A5" s="4" t="s">
        <v>461</v>
      </c>
      <c r="B5" s="4" t="s">
        <v>462</v>
      </c>
    </row>
    <row r="6" spans="1:2">
      <c r="A6" s="4" t="s">
        <v>463</v>
      </c>
      <c r="B6" s="5" t="n">
        <v>636474</v>
      </c>
    </row>
    <row r="7" spans="1:2">
      <c r="A7" s="4" t="s">
        <v>464</v>
      </c>
      <c r="B7" s="7" t="n">
        <v>0.2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65</v>
      </c>
      <c r="B1" s="2" t="s">
        <v>466</v>
      </c>
      <c r="C1" s="2" t="s">
        <v>467</v>
      </c>
      <c r="D1" s="2" t="s">
        <v>468</v>
      </c>
      <c r="E1" s="2" t="s">
        <v>469</v>
      </c>
    </row>
    <row r="2" spans="1:5">
      <c r="A2" s="3" t="s">
        <v>470</v>
      </c>
    </row>
    <row r="3" spans="1:5">
      <c r="A3" s="4" t="s">
        <v>471</v>
      </c>
      <c r="E3" s="6" t="n">
        <v>666667</v>
      </c>
    </row>
    <row r="4" spans="1:5">
      <c r="A4" s="4" t="s">
        <v>472</v>
      </c>
      <c r="B4" s="6" t="n">
        <v>10000</v>
      </c>
      <c r="C4" s="6" t="n">
        <v>10000</v>
      </c>
      <c r="D4" s="6" t="n">
        <v>10000</v>
      </c>
    </row>
    <row r="5" spans="1:5">
      <c r="A5" s="4" t="s">
        <v>473</v>
      </c>
      <c r="B5" s="5" t="n">
        <v>200000</v>
      </c>
      <c r="C5" s="5" t="n">
        <v>200000</v>
      </c>
      <c r="D5" s="5" t="n">
        <v>200000</v>
      </c>
    </row>
    <row r="6" spans="1:5">
      <c r="A6" s="4" t="s">
        <v>474</v>
      </c>
      <c r="B6" s="7" t="n">
        <v>0.435</v>
      </c>
      <c r="C6" s="7" t="n">
        <v>0.435</v>
      </c>
      <c r="D6" s="7" t="n">
        <v>0.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4" t="s">
        <v>478</v>
      </c>
      <c r="C4" s="4" t="s">
        <v>479</v>
      </c>
    </row>
    <row r="5" spans="1:3">
      <c r="A5" s="4" t="s">
        <v>480</v>
      </c>
      <c r="B5" s="4" t="s">
        <v>481</v>
      </c>
      <c r="C5" s="4" t="s">
        <v>482</v>
      </c>
    </row>
    <row r="6" spans="1:3">
      <c r="A6" s="4" t="s">
        <v>483</v>
      </c>
      <c r="B6" s="5" t="n">
        <v>5</v>
      </c>
      <c r="C6" s="5" t="n">
        <v>5</v>
      </c>
    </row>
    <row r="7" spans="1:3">
      <c r="A7" s="4" t="s">
        <v>484</v>
      </c>
      <c r="B7" s="5" t="n">
        <v>10</v>
      </c>
      <c r="C7" s="5" t="n">
        <v>10</v>
      </c>
    </row>
    <row r="8" spans="1:3">
      <c r="A8" s="4" t="s">
        <v>485</v>
      </c>
      <c r="B8" s="4" t="s">
        <v>486</v>
      </c>
      <c r="C8" s="4" t="s">
        <v>486</v>
      </c>
    </row>
    <row r="9" spans="1:3">
      <c r="A9" s="4" t="s">
        <v>487</v>
      </c>
      <c r="B9" s="4" t="s">
        <v>488</v>
      </c>
      <c r="C9" s="4" t="s">
        <v>488</v>
      </c>
    </row>
    <row r="10" spans="1:3">
      <c r="A10" s="4" t="s">
        <v>489</v>
      </c>
      <c r="B10" s="6" t="n">
        <v>2</v>
      </c>
      <c r="C10" s="6" t="n">
        <v>2</v>
      </c>
    </row>
    <row r="11" spans="1:3">
      <c r="A11" s="4" t="s">
        <v>490</v>
      </c>
      <c r="B11" s="5" t="n">
        <v>150</v>
      </c>
      <c r="C11" s="5" t="n">
        <v>1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67057</v>
      </c>
      <c r="C4" s="6" t="n">
        <v>95469</v>
      </c>
    </row>
    <row r="5" spans="1:3">
      <c r="A5" s="4" t="s">
        <v>494</v>
      </c>
      <c r="B5" s="6" t="n">
        <v>488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496</v>
      </c>
    </row>
    <row r="3" spans="1:2">
      <c r="A3" s="4" t="s">
        <v>497</v>
      </c>
    </row>
    <row r="4" spans="1:2">
      <c r="A4" s="4" t="s">
        <v>498</v>
      </c>
      <c r="B4" s="5" t="n">
        <v>5168894</v>
      </c>
    </row>
    <row r="5" spans="1:2">
      <c r="A5" s="4" t="s">
        <v>499</v>
      </c>
      <c r="B5" s="5" t="n">
        <v>420000</v>
      </c>
    </row>
    <row r="6" spans="1:2">
      <c r="A6" s="4" t="s">
        <v>500</v>
      </c>
      <c r="B6" s="5" t="n">
        <v>-316667</v>
      </c>
    </row>
    <row r="7" spans="1:2">
      <c r="A7" s="4" t="s">
        <v>498</v>
      </c>
      <c r="B7" s="5" t="n">
        <v>5272227</v>
      </c>
    </row>
    <row r="8" spans="1:2">
      <c r="A8" s="4" t="s">
        <v>499</v>
      </c>
      <c r="B8" s="5" t="n">
        <v>210000</v>
      </c>
    </row>
    <row r="9" spans="1:2">
      <c r="A9" s="4" t="s">
        <v>500</v>
      </c>
      <c r="B9" s="5" t="n">
        <v>-300001</v>
      </c>
    </row>
    <row r="10" spans="1:2">
      <c r="A10" s="4" t="s">
        <v>498</v>
      </c>
      <c r="B10" s="5" t="n">
        <v>5182226</v>
      </c>
    </row>
    <row r="11" spans="1:2">
      <c r="A11" s="4" t="s">
        <v>501</v>
      </c>
      <c r="B11" s="5" t="n">
        <v>5062227</v>
      </c>
    </row>
    <row r="12" spans="1:2">
      <c r="A12" s="4" t="s">
        <v>501</v>
      </c>
      <c r="B12" s="5" t="n">
        <v>4972226</v>
      </c>
    </row>
    <row r="13" spans="1:2">
      <c r="A13" s="4" t="s">
        <v>502</v>
      </c>
    </row>
    <row r="14" spans="1:2">
      <c r="A14" s="4" t="s">
        <v>498</v>
      </c>
      <c r="B14" s="10" t="n">
        <v>0.435</v>
      </c>
    </row>
    <row r="15" spans="1:2">
      <c r="A15" s="4" t="s">
        <v>499</v>
      </c>
      <c r="B15" s="10" t="n">
        <v>0.435</v>
      </c>
    </row>
    <row r="16" spans="1:2">
      <c r="A16" s="4" t="s">
        <v>500</v>
      </c>
      <c r="B16" s="10" t="n">
        <v>0.435</v>
      </c>
    </row>
    <row r="17" spans="1:2">
      <c r="A17" s="4" t="s">
        <v>498</v>
      </c>
      <c r="B17" s="10" t="n">
        <v>0.435</v>
      </c>
    </row>
    <row r="18" spans="1:2">
      <c r="A18" s="4" t="s">
        <v>499</v>
      </c>
      <c r="B18" s="10" t="n">
        <v>0.435</v>
      </c>
    </row>
    <row r="19" spans="1:2">
      <c r="A19" s="4" t="s">
        <v>500</v>
      </c>
      <c r="B19" s="10" t="n">
        <v>0.435</v>
      </c>
    </row>
    <row r="20" spans="1:2">
      <c r="A20" s="4" t="s">
        <v>498</v>
      </c>
      <c r="B20" s="10" t="n">
        <v>0.435</v>
      </c>
    </row>
    <row r="21" spans="1:2">
      <c r="A21" s="4" t="s">
        <v>501</v>
      </c>
      <c r="B21" s="10" t="n">
        <v>0.435</v>
      </c>
    </row>
    <row r="22" spans="1:2">
      <c r="A22" s="4" t="s">
        <v>501</v>
      </c>
      <c r="B22" s="10" t="n">
        <v>0.435</v>
      </c>
    </row>
    <row r="23" spans="1:2">
      <c r="A23" s="4" t="s">
        <v>503</v>
      </c>
    </row>
    <row r="24" spans="1:2">
      <c r="A24" s="4" t="s">
        <v>498</v>
      </c>
      <c r="B24" s="10" t="n">
        <v>0.294</v>
      </c>
    </row>
    <row r="25" spans="1:2">
      <c r="A25" s="4" t="s">
        <v>499</v>
      </c>
      <c r="B25" s="10" t="n">
        <v>0.182</v>
      </c>
    </row>
    <row r="26" spans="1:2">
      <c r="A26" s="4" t="s">
        <v>500</v>
      </c>
      <c r="B26" s="10" t="n">
        <v>0.099</v>
      </c>
    </row>
    <row r="27" spans="1:2">
      <c r="A27" s="4" t="s">
        <v>498</v>
      </c>
      <c r="B27" s="10" t="n">
        <v>0.303</v>
      </c>
    </row>
    <row r="28" spans="1:2">
      <c r="A28" s="4" t="s">
        <v>499</v>
      </c>
      <c r="B28" s="11" t="n">
        <v>0.39</v>
      </c>
    </row>
    <row r="29" spans="1:2">
      <c r="A29" s="4" t="s">
        <v>500</v>
      </c>
      <c r="B29" s="10" t="n">
        <v>0.105</v>
      </c>
    </row>
    <row r="30" spans="1:2">
      <c r="A30" s="4" t="s">
        <v>498</v>
      </c>
      <c r="B30" s="10" t="n">
        <v>0.318</v>
      </c>
    </row>
    <row r="31" spans="1:2">
      <c r="A31" s="4" t="s">
        <v>501</v>
      </c>
      <c r="B31" s="10" t="n">
        <v>0.315</v>
      </c>
    </row>
    <row r="32" spans="1:2">
      <c r="A32" s="4" t="s">
        <v>501</v>
      </c>
      <c r="B32" s="10" t="n">
        <v>0.315</v>
      </c>
    </row>
    <row r="33" spans="1:2">
      <c r="A33" s="4" t="s">
        <v>504</v>
      </c>
    </row>
    <row r="34" spans="1:2">
      <c r="A34" s="4" t="s">
        <v>498</v>
      </c>
      <c r="B34" s="11" t="n">
        <v>2.36</v>
      </c>
    </row>
    <row r="35" spans="1:2">
      <c r="A35" s="4" t="s">
        <v>498</v>
      </c>
      <c r="B35" s="11" t="n">
        <v>1.73</v>
      </c>
    </row>
    <row r="36" spans="1:2">
      <c r="A36" s="4" t="s">
        <v>499</v>
      </c>
      <c r="B36" s="11" t="n">
        <v>4.82</v>
      </c>
    </row>
    <row r="37" spans="1:2">
      <c r="A37" s="4" t="s">
        <v>498</v>
      </c>
      <c r="B37" s="11" t="n">
        <v>0.97</v>
      </c>
    </row>
    <row r="38" spans="1:2">
      <c r="A38" s="4" t="s">
        <v>501</v>
      </c>
      <c r="B38" s="12" t="n">
        <v>1.6</v>
      </c>
    </row>
    <row r="39" spans="1:2">
      <c r="A39" s="4" t="s">
        <v>501</v>
      </c>
      <c r="B39" s="12" t="n">
        <v>0.8</v>
      </c>
    </row>
    <row r="40" spans="1:2">
      <c r="A40" s="4" t="s">
        <v>505</v>
      </c>
    </row>
    <row r="41" spans="1:2">
      <c r="A41" s="4" t="s">
        <v>498</v>
      </c>
      <c r="B41" s="5" t="n">
        <v>0</v>
      </c>
    </row>
    <row r="42" spans="1:2">
      <c r="A42" s="4" t="s">
        <v>506</v>
      </c>
      <c r="B42" s="5" t="n">
        <v>0</v>
      </c>
    </row>
    <row r="43" spans="1:2">
      <c r="A43" s="4" t="s">
        <v>499</v>
      </c>
      <c r="B43" s="5" t="n">
        <v>0</v>
      </c>
    </row>
    <row r="44" spans="1:2">
      <c r="A44" s="4" t="s">
        <v>506</v>
      </c>
      <c r="B44" s="5" t="n">
        <v>0</v>
      </c>
    </row>
    <row r="45" spans="1:2">
      <c r="A45" s="4" t="s">
        <v>501</v>
      </c>
      <c r="B45" s="5" t="n">
        <v>0</v>
      </c>
    </row>
    <row r="46" spans="1:2">
      <c r="A46" s="4" t="s">
        <v>501</v>
      </c>
      <c r="B46"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507</v>
      </c>
      <c r="B1" s="2" t="s">
        <v>261</v>
      </c>
    </row>
    <row r="2" spans="1:2">
      <c r="A2" s="3" t="s">
        <v>508</v>
      </c>
    </row>
    <row r="3" spans="1:2">
      <c r="A3" s="4" t="s">
        <v>509</v>
      </c>
      <c r="B3" s="5" t="n">
        <v>3665556</v>
      </c>
    </row>
    <row r="4" spans="1:2">
      <c r="A4" s="4" t="s">
        <v>509</v>
      </c>
      <c r="B4" s="5" t="n">
        <v>166668</v>
      </c>
    </row>
    <row r="5" spans="1:2">
      <c r="A5" s="4" t="s">
        <v>509</v>
      </c>
      <c r="B5" s="5" t="n">
        <v>46668</v>
      </c>
    </row>
    <row r="6" spans="1:2">
      <c r="A6" s="4" t="s">
        <v>509</v>
      </c>
      <c r="B6" s="5" t="n">
        <v>66667</v>
      </c>
    </row>
    <row r="7" spans="1:2">
      <c r="A7" s="4" t="s">
        <v>509</v>
      </c>
      <c r="B7" s="5" t="n">
        <v>10000</v>
      </c>
    </row>
    <row r="8" spans="1:2">
      <c r="A8" s="4" t="s">
        <v>509</v>
      </c>
      <c r="B8" s="5" t="n">
        <v>56667</v>
      </c>
    </row>
    <row r="9" spans="1:2">
      <c r="A9" s="4" t="s">
        <v>509</v>
      </c>
      <c r="B9" s="5" t="n">
        <v>20000</v>
      </c>
    </row>
    <row r="10" spans="1:2">
      <c r="A10" s="4" t="s">
        <v>509</v>
      </c>
      <c r="B10" s="5" t="n">
        <v>10000</v>
      </c>
    </row>
    <row r="11" spans="1:2">
      <c r="A11" s="4" t="s">
        <v>509</v>
      </c>
      <c r="B11" s="5" t="n">
        <v>300000</v>
      </c>
    </row>
    <row r="12" spans="1:2">
      <c r="A12" s="4" t="s">
        <v>509</v>
      </c>
      <c r="B12" s="5" t="n">
        <v>200000</v>
      </c>
    </row>
    <row r="13" spans="1:2">
      <c r="A13" s="4" t="s">
        <v>509</v>
      </c>
      <c r="B13" s="5" t="n">
        <v>10000</v>
      </c>
    </row>
    <row r="14" spans="1:2">
      <c r="A14" s="4" t="s">
        <v>509</v>
      </c>
      <c r="B14" s="5" t="n">
        <v>200000</v>
      </c>
    </row>
    <row r="15" spans="1:2">
      <c r="A15" s="4" t="s">
        <v>509</v>
      </c>
      <c r="B15" s="5" t="n">
        <v>10000</v>
      </c>
    </row>
    <row r="16" spans="1:2">
      <c r="A16" s="4" t="s">
        <v>509</v>
      </c>
      <c r="B16" s="5" t="n">
        <v>200000</v>
      </c>
    </row>
    <row r="17" spans="1:2">
      <c r="A17" s="4" t="s">
        <v>509</v>
      </c>
      <c r="B17" s="5" t="n">
        <v>10000</v>
      </c>
    </row>
    <row r="18" spans="1:2">
      <c r="A18" s="4" t="s">
        <v>509</v>
      </c>
      <c r="B18" s="5" t="n">
        <v>200000</v>
      </c>
    </row>
    <row r="19" spans="1:2">
      <c r="A19" s="4" t="s">
        <v>509</v>
      </c>
      <c r="B19" s="5" t="n">
        <v>10000</v>
      </c>
    </row>
    <row r="20" spans="1:2">
      <c r="A20" s="3" t="s">
        <v>510</v>
      </c>
    </row>
    <row r="21" spans="1:2">
      <c r="A21" s="4" t="s">
        <v>511</v>
      </c>
      <c r="B21" s="11" t="n">
        <v>0.33</v>
      </c>
    </row>
    <row r="22" spans="1:2">
      <c r="A22" s="4" t="s">
        <v>511</v>
      </c>
      <c r="B22" s="11" t="n">
        <v>1.33</v>
      </c>
    </row>
    <row r="23" spans="1:2">
      <c r="A23" s="4" t="s">
        <v>511</v>
      </c>
      <c r="B23" s="11" t="n">
        <v>2.33</v>
      </c>
    </row>
    <row r="24" spans="1:2">
      <c r="A24" s="4" t="s">
        <v>511</v>
      </c>
      <c r="B24" s="11" t="n">
        <v>0.83</v>
      </c>
    </row>
    <row r="25" spans="1:2">
      <c r="A25" s="4" t="s">
        <v>511</v>
      </c>
      <c r="B25" s="11" t="n">
        <v>1.08</v>
      </c>
    </row>
    <row r="26" spans="1:2">
      <c r="A26" s="4" t="s">
        <v>511</v>
      </c>
      <c r="B26" s="11" t="n">
        <v>2.42</v>
      </c>
    </row>
    <row r="27" spans="1:2">
      <c r="A27" s="4" t="s">
        <v>511</v>
      </c>
      <c r="B27" s="11" t="n">
        <v>3.42</v>
      </c>
    </row>
    <row r="28" spans="1:2">
      <c r="A28" s="4" t="s">
        <v>511</v>
      </c>
      <c r="B28" s="12" t="n">
        <v>4.5</v>
      </c>
    </row>
    <row r="29" spans="1:2">
      <c r="A29" s="4" t="s">
        <v>511</v>
      </c>
      <c r="B29" s="11" t="n">
        <v>0.58</v>
      </c>
    </row>
    <row r="30" spans="1:2">
      <c r="A30" s="4" t="s">
        <v>511</v>
      </c>
      <c r="B30" s="5" t="n">
        <v>2</v>
      </c>
    </row>
    <row r="31" spans="1:2">
      <c r="A31" s="4" t="s">
        <v>511</v>
      </c>
      <c r="B31" s="5" t="n">
        <v>7</v>
      </c>
    </row>
    <row r="32" spans="1:2">
      <c r="A32" s="4" t="s">
        <v>511</v>
      </c>
      <c r="B32" s="5" t="n">
        <v>3</v>
      </c>
    </row>
    <row r="33" spans="1:2">
      <c r="A33" s="4" t="s">
        <v>511</v>
      </c>
      <c r="B33" s="5" t="n">
        <v>8</v>
      </c>
    </row>
    <row r="34" spans="1:2">
      <c r="A34" s="4" t="s">
        <v>511</v>
      </c>
      <c r="B34" s="11" t="n">
        <v>3.58</v>
      </c>
    </row>
    <row r="35" spans="1:2">
      <c r="A35" s="4" t="s">
        <v>511</v>
      </c>
      <c r="B35" s="11" t="n">
        <v>8.58</v>
      </c>
    </row>
    <row r="36" spans="1:2">
      <c r="A36" s="4" t="s">
        <v>511</v>
      </c>
      <c r="B36" s="11" t="n">
        <v>4.58</v>
      </c>
    </row>
    <row r="37" spans="1:2">
      <c r="A37" s="4" t="s">
        <v>511</v>
      </c>
      <c r="B37" s="11" t="n">
        <v>9.58</v>
      </c>
    </row>
    <row r="38" spans="1:2">
      <c r="A38" s="3" t="s">
        <v>512</v>
      </c>
    </row>
    <row r="39" spans="1:2">
      <c r="A39" s="4" t="s">
        <v>513</v>
      </c>
      <c r="B39" s="10" t="n">
        <v>0.435</v>
      </c>
    </row>
    <row r="40" spans="1:2">
      <c r="A40" s="4" t="s">
        <v>513</v>
      </c>
      <c r="B40" s="10" t="n">
        <v>0.435</v>
      </c>
    </row>
    <row r="41" spans="1:2">
      <c r="A41" s="4" t="s">
        <v>513</v>
      </c>
      <c r="B41" s="10" t="n">
        <v>0.435</v>
      </c>
    </row>
    <row r="42" spans="1:2">
      <c r="A42" s="4" t="s">
        <v>513</v>
      </c>
      <c r="B42" s="10" t="n">
        <v>0.435</v>
      </c>
    </row>
    <row r="43" spans="1:2">
      <c r="A43" s="4" t="s">
        <v>513</v>
      </c>
      <c r="B43" s="10" t="n">
        <v>0.435</v>
      </c>
    </row>
    <row r="44" spans="1:2">
      <c r="A44" s="4" t="s">
        <v>513</v>
      </c>
      <c r="B44" s="10" t="n">
        <v>0.435</v>
      </c>
    </row>
    <row r="45" spans="1:2">
      <c r="A45" s="4" t="s">
        <v>513</v>
      </c>
      <c r="B45" s="10" t="n">
        <v>0.435</v>
      </c>
    </row>
    <row r="46" spans="1:2">
      <c r="A46" s="4" t="s">
        <v>513</v>
      </c>
      <c r="B46" s="10" t="n">
        <v>0.435</v>
      </c>
    </row>
    <row r="47" spans="1:2">
      <c r="A47" s="4" t="s">
        <v>513</v>
      </c>
      <c r="B47" s="10" t="n">
        <v>0.435</v>
      </c>
    </row>
    <row r="48" spans="1:2">
      <c r="A48" s="4" t="s">
        <v>513</v>
      </c>
      <c r="B48" s="10" t="n">
        <v>0.435</v>
      </c>
    </row>
    <row r="49" spans="1:2">
      <c r="A49" s="4" t="s">
        <v>513</v>
      </c>
      <c r="B49" s="10" t="n">
        <v>0.435</v>
      </c>
    </row>
    <row r="50" spans="1:2">
      <c r="A50" s="4" t="s">
        <v>513</v>
      </c>
      <c r="B50" s="10" t="n">
        <v>0.435</v>
      </c>
    </row>
    <row r="51" spans="1:2">
      <c r="A51" s="4" t="s">
        <v>513</v>
      </c>
      <c r="B51" s="10" t="n">
        <v>0.435</v>
      </c>
    </row>
    <row r="52" spans="1:2">
      <c r="A52" s="4" t="s">
        <v>513</v>
      </c>
      <c r="B52" s="10" t="n">
        <v>0.435</v>
      </c>
    </row>
    <row r="53" spans="1:2">
      <c r="A53" s="4" t="s">
        <v>513</v>
      </c>
      <c r="B53" s="10" t="n">
        <v>0.435</v>
      </c>
    </row>
    <row r="54" spans="1:2">
      <c r="A54" s="4" t="s">
        <v>513</v>
      </c>
      <c r="B54" s="10" t="n">
        <v>0.435</v>
      </c>
    </row>
    <row r="55" spans="1:2">
      <c r="A55" s="4" t="s">
        <v>513</v>
      </c>
      <c r="B55" s="10" t="n">
        <v>0.435</v>
      </c>
    </row>
    <row r="56" spans="1:2">
      <c r="A56" s="3" t="s">
        <v>514</v>
      </c>
    </row>
    <row r="57" spans="1:2">
      <c r="A57" s="4" t="s">
        <v>515</v>
      </c>
      <c r="B57" s="6" t="n">
        <v>3665556</v>
      </c>
    </row>
    <row r="58" spans="1:2">
      <c r="A58" s="4" t="s">
        <v>515</v>
      </c>
      <c r="B58" s="5" t="n">
        <v>166668</v>
      </c>
    </row>
    <row r="59" spans="1:2">
      <c r="A59" s="4" t="s">
        <v>515</v>
      </c>
      <c r="B59" s="5" t="n">
        <v>46668</v>
      </c>
    </row>
    <row r="60" spans="1:2">
      <c r="A60" s="4" t="s">
        <v>515</v>
      </c>
      <c r="B60" s="5" t="n">
        <v>66667</v>
      </c>
    </row>
    <row r="61" spans="1:2">
      <c r="A61" s="4" t="s">
        <v>515</v>
      </c>
      <c r="B61" s="5" t="n">
        <v>10000</v>
      </c>
    </row>
    <row r="62" spans="1:2">
      <c r="A62" s="4" t="s">
        <v>515</v>
      </c>
      <c r="B62" s="5" t="n">
        <v>56667</v>
      </c>
    </row>
    <row r="63" spans="1:2">
      <c r="A63" s="4" t="s">
        <v>515</v>
      </c>
      <c r="B63" s="5" t="n">
        <v>20000</v>
      </c>
    </row>
    <row r="64" spans="1:2">
      <c r="A64" s="4" t="s">
        <v>515</v>
      </c>
      <c r="B64" s="5" t="n">
        <v>10000</v>
      </c>
    </row>
    <row r="65" spans="1:2">
      <c r="A65" s="4" t="s">
        <v>515</v>
      </c>
      <c r="B65" s="5" t="n">
        <v>300000</v>
      </c>
    </row>
    <row r="66" spans="1:2">
      <c r="A66" s="4" t="s">
        <v>515</v>
      </c>
      <c r="B66" s="5" t="n">
        <v>200000</v>
      </c>
    </row>
    <row r="67" spans="1:2">
      <c r="A67" s="4" t="s">
        <v>515</v>
      </c>
      <c r="B67" s="5" t="n">
        <v>10000</v>
      </c>
    </row>
    <row r="68" spans="1:2">
      <c r="A68" s="4" t="s">
        <v>515</v>
      </c>
      <c r="B68" s="5" t="n">
        <v>200000</v>
      </c>
    </row>
    <row r="69" spans="1:2">
      <c r="A69" s="4" t="s">
        <v>515</v>
      </c>
      <c r="B69" s="5" t="n">
        <v>10000</v>
      </c>
    </row>
    <row r="70" spans="1:2">
      <c r="A70" s="4" t="s">
        <v>515</v>
      </c>
      <c r="B70" s="5" t="n">
        <v>200000</v>
      </c>
    </row>
    <row r="71" spans="1:2">
      <c r="A71" s="4" t="s">
        <v>515</v>
      </c>
      <c r="B71" s="5" t="n">
        <v>10000</v>
      </c>
    </row>
    <row r="72" spans="1:2">
      <c r="A72" s="4" t="s">
        <v>515</v>
      </c>
      <c r="B72" s="5" t="n">
        <v>0</v>
      </c>
    </row>
    <row r="73" spans="1:2">
      <c r="A73" s="4" t="s">
        <v>515</v>
      </c>
      <c r="B7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16</v>
      </c>
      <c r="B1" s="2" t="s">
        <v>2</v>
      </c>
      <c r="C1" s="2" t="s">
        <v>32</v>
      </c>
    </row>
    <row r="2" spans="1:3">
      <c r="A2" s="3" t="s">
        <v>517</v>
      </c>
    </row>
    <row r="3" spans="1:3">
      <c r="A3" s="4" t="s">
        <v>518</v>
      </c>
      <c r="B3" s="6" t="n">
        <v>357000</v>
      </c>
      <c r="C3" s="6" t="n">
        <v>318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756000</v>
      </c>
      <c r="C4" s="6" t="n">
        <v>26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2</v>
      </c>
      <c r="C1" s="2" t="s">
        <v>32</v>
      </c>
    </row>
    <row r="2" spans="1:3">
      <c r="A2" s="3" t="s">
        <v>523</v>
      </c>
    </row>
    <row r="3" spans="1:3">
      <c r="A3" s="4" t="s">
        <v>524</v>
      </c>
      <c r="B3" s="6" t="n">
        <v>51000</v>
      </c>
      <c r="C3" s="6" t="n">
        <v>7500</v>
      </c>
    </row>
    <row r="4" spans="1:3">
      <c r="A4" s="3" t="s">
        <v>525</v>
      </c>
    </row>
    <row r="5" spans="1:3">
      <c r="A5" s="4" t="s">
        <v>524</v>
      </c>
      <c r="B5" s="5" t="n">
        <v>216000</v>
      </c>
    </row>
    <row r="6" spans="1:3">
      <c r="A6" s="4" t="s">
        <v>526</v>
      </c>
      <c r="B6" s="6" t="n">
        <v>267000</v>
      </c>
      <c r="C6" s="6"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8"/>
    <col customWidth="1" max="2" min="2" width="32"/>
    <col customWidth="1" max="3" min="3" width="35"/>
    <col customWidth="1" max="4" min="4" width="32"/>
    <col customWidth="1" max="5" min="5" width="35"/>
    <col customWidth="1" max="6" min="6" width="32"/>
    <col customWidth="1" max="7" min="7" width="35"/>
    <col customWidth="1" max="8" min="8" width="20"/>
    <col customWidth="1" max="9" min="9" width="23"/>
    <col customWidth="1" max="10" min="10" width="27"/>
    <col customWidth="1" max="11" min="11" width="20"/>
    <col customWidth="1" max="12" min="12" width="13"/>
  </cols>
  <sheetData>
    <row r="1" spans="1:12">
      <c r="A1" s="1" t="s">
        <v>112</v>
      </c>
      <c r="B1" s="2" t="s">
        <v>113</v>
      </c>
      <c r="C1" s="2" t="s">
        <v>114</v>
      </c>
      <c r="D1" s="2" t="s">
        <v>115</v>
      </c>
      <c r="E1" s="2" t="s">
        <v>116</v>
      </c>
      <c r="F1" s="2" t="s">
        <v>117</v>
      </c>
      <c r="G1" s="2" t="s">
        <v>118</v>
      </c>
      <c r="H1" s="2" t="s">
        <v>119</v>
      </c>
      <c r="I1" s="2" t="s">
        <v>120</v>
      </c>
      <c r="J1" s="2" t="s">
        <v>121</v>
      </c>
      <c r="K1" s="2" t="s">
        <v>122</v>
      </c>
      <c r="L1" s="2" t="s">
        <v>123</v>
      </c>
    </row>
    <row r="2" spans="1:12">
      <c r="A2" s="4" t="s">
        <v>124</v>
      </c>
      <c r="B2" s="5" t="n">
        <v>0</v>
      </c>
      <c r="C2" s="5" t="n">
        <v>0</v>
      </c>
      <c r="D2" s="5" t="n">
        <v>0</v>
      </c>
      <c r="E2" s="5" t="n">
        <v>0</v>
      </c>
      <c r="F2" s="5" t="n">
        <v>67</v>
      </c>
      <c r="G2" s="5" t="n">
        <v>67</v>
      </c>
      <c r="H2" s="5" t="n">
        <v>43600702</v>
      </c>
      <c r="I2" s="5" t="n">
        <v>4360</v>
      </c>
      <c r="J2" s="5" t="n">
        <v>7249032</v>
      </c>
      <c r="K2" s="5" t="n">
        <v>-5786519</v>
      </c>
      <c r="L2" s="5" t="n">
        <v>1466940</v>
      </c>
    </row>
    <row r="3" spans="1:12">
      <c r="A3" s="4" t="s">
        <v>125</v>
      </c>
      <c r="J3" s="6" t="n">
        <v>95469</v>
      </c>
      <c r="L3" s="6" t="n">
        <v>95469</v>
      </c>
    </row>
    <row r="4" spans="1:12">
      <c r="A4" s="4" t="s">
        <v>126</v>
      </c>
      <c r="F4" s="5" t="n">
        <v>-67</v>
      </c>
      <c r="G4" s="5" t="n">
        <v>-67</v>
      </c>
      <c r="H4" s="5" t="n">
        <v>4531962</v>
      </c>
      <c r="I4" s="5" t="n">
        <v>453</v>
      </c>
      <c r="J4" s="5" t="n">
        <v>-386</v>
      </c>
    </row>
    <row r="5" spans="1:12">
      <c r="A5" s="4" t="s">
        <v>107</v>
      </c>
      <c r="K5" s="6" t="n">
        <v>699401</v>
      </c>
      <c r="L5" s="6" t="n">
        <v>699401</v>
      </c>
    </row>
    <row r="6" spans="1:12">
      <c r="A6" s="4" t="s">
        <v>127</v>
      </c>
      <c r="B6" s="5" t="n">
        <v>0</v>
      </c>
      <c r="C6" s="5" t="n">
        <v>0</v>
      </c>
      <c r="D6" s="5" t="n">
        <v>0</v>
      </c>
      <c r="E6" s="5" t="n">
        <v>0</v>
      </c>
      <c r="F6" s="5" t="n">
        <v>0</v>
      </c>
      <c r="H6" s="5" t="n">
        <v>48132664</v>
      </c>
      <c r="I6" s="5" t="n">
        <v>4813</v>
      </c>
      <c r="J6" s="5" t="n">
        <v>7344115</v>
      </c>
      <c r="K6" s="5" t="n">
        <v>-5087118</v>
      </c>
      <c r="L6" s="5" t="n">
        <v>2261810</v>
      </c>
    </row>
    <row r="7" spans="1:12">
      <c r="A7" s="4" t="s">
        <v>125</v>
      </c>
      <c r="J7" s="6" t="n">
        <v>67057</v>
      </c>
      <c r="L7" s="6" t="n">
        <v>67057</v>
      </c>
    </row>
    <row r="8" spans="1:12">
      <c r="A8" s="4" t="s">
        <v>107</v>
      </c>
      <c r="K8" s="6" t="n">
        <v>2821088</v>
      </c>
      <c r="L8" s="6" t="n">
        <v>2821088</v>
      </c>
    </row>
    <row r="9" spans="1:12">
      <c r="A9" s="4" t="s">
        <v>128</v>
      </c>
      <c r="B9" s="5" t="n">
        <v>0</v>
      </c>
      <c r="C9" s="5" t="n">
        <v>0</v>
      </c>
      <c r="D9" s="5" t="n">
        <v>0</v>
      </c>
      <c r="E9" s="5" t="n">
        <v>0</v>
      </c>
      <c r="F9" s="5" t="n">
        <v>0</v>
      </c>
      <c r="H9" s="5" t="n">
        <v>48132664</v>
      </c>
      <c r="I9" s="5" t="n">
        <v>4813</v>
      </c>
      <c r="J9" s="5" t="n">
        <v>7411172</v>
      </c>
      <c r="K9" s="5" t="n">
        <v>-2266030</v>
      </c>
      <c r="L9" s="5" t="n">
        <v>5149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6" t="n">
        <v>1050000</v>
      </c>
      <c r="C4" s="6" t="n">
        <v>240000</v>
      </c>
    </row>
    <row r="5" spans="1:3">
      <c r="A5" s="4" t="s">
        <v>530</v>
      </c>
      <c r="B5" s="5" t="n">
        <v>51000</v>
      </c>
      <c r="C5" s="5" t="n">
        <v>7500</v>
      </c>
    </row>
    <row r="6" spans="1:3">
      <c r="A6" s="4" t="s">
        <v>133</v>
      </c>
      <c r="B6" s="5" t="n">
        <v>-37000</v>
      </c>
      <c r="C6" s="5" t="n">
        <v>-29000</v>
      </c>
    </row>
    <row r="7" spans="1:3">
      <c r="A7" s="4" t="s">
        <v>531</v>
      </c>
      <c r="B7" s="5" t="n">
        <v>38000</v>
      </c>
      <c r="C7" s="5" t="n">
        <v>-31000</v>
      </c>
    </row>
    <row r="8" spans="1:3">
      <c r="A8" s="4" t="s">
        <v>532</v>
      </c>
      <c r="B8" s="5" t="n">
        <v>23000</v>
      </c>
      <c r="C8" s="5" t="n">
        <v>32000</v>
      </c>
    </row>
    <row r="9" spans="1:3">
      <c r="A9" s="4" t="s">
        <v>533</v>
      </c>
      <c r="B9" s="5" t="n">
        <v>-102000</v>
      </c>
      <c r="C9" s="5" t="n">
        <v>51000</v>
      </c>
    </row>
    <row r="10" spans="1:3">
      <c r="A10" s="4" t="s">
        <v>534</v>
      </c>
      <c r="B10" s="5" t="n">
        <v>-756000</v>
      </c>
      <c r="C10" s="5" t="n">
        <v>-263000</v>
      </c>
    </row>
    <row r="11" spans="1:3">
      <c r="A11" s="4" t="s">
        <v>254</v>
      </c>
      <c r="B11" s="6" t="n">
        <v>267000</v>
      </c>
      <c r="C11" s="6" t="n">
        <v>7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121000</v>
      </c>
      <c r="C4" s="6" t="n">
        <v>1084000</v>
      </c>
    </row>
    <row r="5" spans="1:3">
      <c r="A5" s="4" t="s">
        <v>538</v>
      </c>
      <c r="B5" s="5" t="n">
        <v>88000</v>
      </c>
      <c r="C5" s="5" t="n">
        <v>50000</v>
      </c>
    </row>
    <row r="6" spans="1:3">
      <c r="A6" s="4" t="s">
        <v>539</v>
      </c>
      <c r="B6" s="5" t="n">
        <v>14000</v>
      </c>
      <c r="C6" s="5" t="n">
        <v>17000</v>
      </c>
    </row>
    <row r="7" spans="1:3">
      <c r="A7" s="4" t="s">
        <v>540</v>
      </c>
      <c r="C7" s="5" t="n">
        <v>-756000</v>
      </c>
    </row>
    <row r="8" spans="1:3">
      <c r="A8" s="4" t="s">
        <v>541</v>
      </c>
      <c r="B8" s="5" t="n">
        <v>223000</v>
      </c>
      <c r="C8" s="5" t="n">
        <v>395000</v>
      </c>
    </row>
    <row r="9" spans="1:3">
      <c r="A9" s="3" t="s">
        <v>542</v>
      </c>
    </row>
    <row r="10" spans="1:3">
      <c r="A10" s="4" t="s">
        <v>543</v>
      </c>
      <c r="B10" s="5" t="n">
        <v>-439000</v>
      </c>
      <c r="C10" s="5" t="n">
        <v>-395000</v>
      </c>
    </row>
    <row r="11" spans="1:3">
      <c r="A11" s="4" t="s">
        <v>544</v>
      </c>
      <c r="B11" s="5" t="n">
        <v>-439000</v>
      </c>
      <c r="C11" s="6" t="n">
        <v>-395000</v>
      </c>
    </row>
    <row r="12" spans="1:3">
      <c r="A12" s="4" t="s">
        <v>545</v>
      </c>
      <c r="B12" s="6" t="n">
        <v>-21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7</v>
      </c>
      <c r="C1" s="2" t="s">
        <v>548</v>
      </c>
    </row>
    <row r="2" spans="1:3">
      <c r="A2" s="3" t="s">
        <v>549</v>
      </c>
    </row>
    <row r="3" spans="1:3">
      <c r="A3" s="4" t="s">
        <v>550</v>
      </c>
      <c r="B3" s="5" t="n">
        <v>1000000</v>
      </c>
    </row>
    <row r="4" spans="1:3">
      <c r="A4" s="4" t="s">
        <v>551</v>
      </c>
      <c r="B4" s="9" t="n">
        <v>0.15</v>
      </c>
    </row>
    <row r="5" spans="1:3">
      <c r="A5" s="4" t="s">
        <v>552</v>
      </c>
      <c r="B5" s="6" t="n">
        <v>666667</v>
      </c>
    </row>
    <row r="6" spans="1:3">
      <c r="A6" s="4" t="s">
        <v>553</v>
      </c>
      <c r="C6" s="6" t="n">
        <v>80000</v>
      </c>
    </row>
    <row r="7" spans="1:3">
      <c r="A7" s="4" t="s">
        <v>554</v>
      </c>
      <c r="C7" s="6" t="n">
        <v>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6" t="n">
        <v>2821088</v>
      </c>
      <c r="C4" s="6" t="n">
        <v>699401</v>
      </c>
    </row>
    <row r="5" spans="1:3">
      <c r="A5" s="3" t="s">
        <v>132</v>
      </c>
    </row>
    <row r="6" spans="1:3">
      <c r="A6" s="4" t="s">
        <v>133</v>
      </c>
      <c r="B6" s="5" t="n">
        <v>63678</v>
      </c>
      <c r="C6" s="5" t="n">
        <v>71590</v>
      </c>
    </row>
    <row r="7" spans="1:3">
      <c r="A7" s="4" t="s">
        <v>134</v>
      </c>
      <c r="B7" s="5" t="n">
        <v>-26887</v>
      </c>
      <c r="C7" s="5" t="n">
        <v>0</v>
      </c>
    </row>
    <row r="8" spans="1:3">
      <c r="A8" s="4" t="s">
        <v>135</v>
      </c>
      <c r="B8" s="5" t="n">
        <v>67057</v>
      </c>
      <c r="C8" s="5" t="n">
        <v>95469</v>
      </c>
    </row>
    <row r="9" spans="1:3">
      <c r="A9" s="4" t="s">
        <v>136</v>
      </c>
      <c r="B9" s="5" t="n">
        <v>216000</v>
      </c>
      <c r="C9" s="5" t="n">
        <v>0</v>
      </c>
    </row>
    <row r="10" spans="1:3">
      <c r="A10" s="4" t="s">
        <v>137</v>
      </c>
      <c r="B10" s="5" t="n">
        <v>527502</v>
      </c>
      <c r="C10" s="5" t="n">
        <v>476312</v>
      </c>
    </row>
    <row r="11" spans="1:3">
      <c r="A11" s="4" t="s">
        <v>138</v>
      </c>
      <c r="B11" s="5" t="n">
        <v>100501</v>
      </c>
      <c r="C11" s="5" t="n">
        <v>-4575897</v>
      </c>
    </row>
    <row r="12" spans="1:3">
      <c r="A12" s="4" t="s">
        <v>139</v>
      </c>
      <c r="B12" s="5" t="n">
        <v>-160623</v>
      </c>
      <c r="C12" s="5" t="n">
        <v>-76722</v>
      </c>
    </row>
    <row r="13" spans="1:3">
      <c r="A13" s="4" t="s">
        <v>140</v>
      </c>
      <c r="B13" s="5" t="n">
        <v>236441</v>
      </c>
      <c r="C13" s="5" t="n">
        <v>-208418</v>
      </c>
    </row>
    <row r="14" spans="1:3">
      <c r="A14" s="4" t="s">
        <v>141</v>
      </c>
      <c r="B14" s="5" t="n">
        <v>0</v>
      </c>
      <c r="C14" s="5" t="n">
        <v>14456</v>
      </c>
    </row>
    <row r="15" spans="1:3">
      <c r="A15" s="4" t="s">
        <v>142</v>
      </c>
      <c r="B15" s="5" t="n">
        <v>508014</v>
      </c>
      <c r="C15" s="5" t="n">
        <v>1527156</v>
      </c>
    </row>
    <row r="16" spans="1:3">
      <c r="A16" s="4" t="s">
        <v>143</v>
      </c>
      <c r="B16" s="5" t="n">
        <v>-148367</v>
      </c>
      <c r="C16" s="5" t="n">
        <v>127355</v>
      </c>
    </row>
    <row r="17" spans="1:3">
      <c r="A17" s="4" t="s">
        <v>144</v>
      </c>
      <c r="B17" s="5" t="n">
        <v>4204404</v>
      </c>
      <c r="C17" s="5" t="n">
        <v>-1849298</v>
      </c>
    </row>
    <row r="18" spans="1:3">
      <c r="A18" s="3" t="s">
        <v>145</v>
      </c>
    </row>
    <row r="19" spans="1:3">
      <c r="A19" s="4" t="s">
        <v>146</v>
      </c>
      <c r="B19" s="5" t="n">
        <v>-53510</v>
      </c>
      <c r="C19" s="5" t="n">
        <v>-88434</v>
      </c>
    </row>
    <row r="20" spans="1:3">
      <c r="A20" s="4" t="s">
        <v>147</v>
      </c>
      <c r="B20" s="5" t="n">
        <v>-53510</v>
      </c>
      <c r="C20" s="5" t="n">
        <v>-88434</v>
      </c>
    </row>
    <row r="21" spans="1:3">
      <c r="A21" s="3" t="s">
        <v>148</v>
      </c>
    </row>
    <row r="22" spans="1:3">
      <c r="A22" s="4" t="s">
        <v>149</v>
      </c>
      <c r="B22" s="5" t="n">
        <v>27856207</v>
      </c>
      <c r="C22" s="5" t="n">
        <v>13379664</v>
      </c>
    </row>
    <row r="23" spans="1:3">
      <c r="A23" s="4" t="s">
        <v>150</v>
      </c>
      <c r="B23" s="5" t="n">
        <v>-30131741</v>
      </c>
      <c r="C23" s="5" t="n">
        <v>-11391074</v>
      </c>
    </row>
    <row r="24" spans="1:3">
      <c r="A24" s="4" t="s">
        <v>151</v>
      </c>
      <c r="B24" s="5" t="n">
        <v>860000</v>
      </c>
      <c r="C24" s="5" t="n">
        <v>3200000</v>
      </c>
    </row>
    <row r="25" spans="1:3">
      <c r="A25" s="4" t="s">
        <v>152</v>
      </c>
      <c r="B25" s="5" t="n">
        <v>-1453946</v>
      </c>
      <c r="C25" s="5" t="n">
        <v>-3200000</v>
      </c>
    </row>
    <row r="26" spans="1:3">
      <c r="A26" s="4" t="s">
        <v>153</v>
      </c>
      <c r="B26" s="5" t="n">
        <v>-2869480</v>
      </c>
      <c r="C26" s="5" t="n">
        <v>1988590</v>
      </c>
    </row>
    <row r="27" spans="1:3">
      <c r="A27" s="4" t="s">
        <v>154</v>
      </c>
      <c r="B27" s="5" t="n">
        <v>1281414</v>
      </c>
      <c r="C27" s="5" t="n">
        <v>50858</v>
      </c>
    </row>
    <row r="28" spans="1:3">
      <c r="A28" s="4" t="s">
        <v>155</v>
      </c>
      <c r="B28" s="5" t="n">
        <v>364714</v>
      </c>
      <c r="C28" s="5" t="n">
        <v>313856</v>
      </c>
    </row>
    <row r="29" spans="1:3">
      <c r="A29" s="4" t="s">
        <v>156</v>
      </c>
      <c r="B29" s="5" t="n">
        <v>1646128</v>
      </c>
      <c r="C29" s="5" t="n">
        <v>364714</v>
      </c>
    </row>
    <row r="30" spans="1:3">
      <c r="A30" s="3" t="s">
        <v>157</v>
      </c>
    </row>
    <row r="31" spans="1:3">
      <c r="A31" s="4" t="s">
        <v>158</v>
      </c>
      <c r="B31" s="5" t="n">
        <v>429814</v>
      </c>
      <c r="C31" s="5" t="n">
        <v>190108</v>
      </c>
    </row>
    <row r="32" spans="1:3">
      <c r="A32" s="4" t="s">
        <v>159</v>
      </c>
      <c r="B32" s="5" t="n">
        <v>56912</v>
      </c>
      <c r="C32" s="5" t="n">
        <v>0</v>
      </c>
    </row>
    <row r="33" spans="1:3">
      <c r="A33" s="3" t="s">
        <v>160</v>
      </c>
    </row>
    <row r="34" spans="1:3">
      <c r="A34" s="4" t="s">
        <v>126</v>
      </c>
      <c r="B34" s="5" t="n">
        <v>0</v>
      </c>
      <c r="C34" s="5" t="n">
        <v>67</v>
      </c>
    </row>
    <row r="35" spans="1:3">
      <c r="A35" s="4" t="s">
        <v>161</v>
      </c>
      <c r="B35" s="6" t="n">
        <v>500000</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2:51:35Z</dcterms:created>
  <dcterms:modified xmlns:dcterms="http://purl.org/dc/terms/" xmlns:xsi="http://www.w3.org/2001/XMLSchema-instance" xsi:type="dcterms:W3CDTF">2017-03-28T12:51:35Z</dcterms:modified>
</cp:coreProperties>
</file>